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S FROM CONTRACTS WITH CU"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OTHER ASSETS" sheetId="13" state="visible" r:id="rId13"/>
    <sheet xmlns:r="http://schemas.openxmlformats.org/officeDocument/2006/relationships" name="SENIOR UNSECURED DEBT" sheetId="14" state="visible" r:id="rId14"/>
    <sheet xmlns:r="http://schemas.openxmlformats.org/officeDocument/2006/relationships" name="LOANS PAYABLE" sheetId="15" state="visible" r:id="rId15"/>
    <sheet xmlns:r="http://schemas.openxmlformats.org/officeDocument/2006/relationships" name="DUE TO FORMER MINORITY INTEREST" sheetId="16" state="visible" r:id="rId16"/>
    <sheet xmlns:r="http://schemas.openxmlformats.org/officeDocument/2006/relationships" name="ACCOUNTS PAYABLE, ACCRUED EXPE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PENSATION EXPENSE" sheetId="21" state="visible" r:id="rId21"/>
    <sheet xmlns:r="http://schemas.openxmlformats.org/officeDocument/2006/relationships" name="REDEEMABLE NON-CONTROLLING INTE" sheetId="22" state="visible" r:id="rId22"/>
    <sheet xmlns:r="http://schemas.openxmlformats.org/officeDocument/2006/relationships" name="MARKET AND OTHER RISK FACTOR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FROM CONTRACTS WITH 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OTHER ASSETS (Tables)" sheetId="31" state="visible" r:id="rId31"/>
    <sheet xmlns:r="http://schemas.openxmlformats.org/officeDocument/2006/relationships" name="SENIOR UNSECURED DEBT (Tables)" sheetId="32" state="visible" r:id="rId32"/>
    <sheet xmlns:r="http://schemas.openxmlformats.org/officeDocument/2006/relationships" name="LOANS PAYABLE (Tables)" sheetId="33" state="visible" r:id="rId33"/>
    <sheet xmlns:r="http://schemas.openxmlformats.org/officeDocument/2006/relationships" name="DUE TO FORMER MINORITY INTERE_2" sheetId="34" state="visible" r:id="rId34"/>
    <sheet xmlns:r="http://schemas.openxmlformats.org/officeDocument/2006/relationships" name="ACCOUNTS PAYABLE, ACCRUED EXP_2" sheetId="35" state="visible" r:id="rId35"/>
    <sheet xmlns:r="http://schemas.openxmlformats.org/officeDocument/2006/relationships" name="RELATED PARTY TRANSACTIONS (Tab" sheetId="36" state="visible" r:id="rId36"/>
    <sheet xmlns:r="http://schemas.openxmlformats.org/officeDocument/2006/relationships" name="REDEEMABLE NON-CONTROLLING IN_2" sheetId="37" state="visible" r:id="rId37"/>
    <sheet xmlns:r="http://schemas.openxmlformats.org/officeDocument/2006/relationships" name="ORGANIZATION AND BASIS OF PRE_2"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INVESTMENTS (Composition of Inv" sheetId="46" state="visible" r:id="rId46"/>
    <sheet xmlns:r="http://schemas.openxmlformats.org/officeDocument/2006/relationships" name="INVESTMENTS (Narrative) (Detail" sheetId="47" state="visible" r:id="rId47"/>
    <sheet xmlns:r="http://schemas.openxmlformats.org/officeDocument/2006/relationships" name="FAIR VALUE MEASUREMENTS (Detail" sheetId="48" state="visible" r:id="rId48"/>
    <sheet xmlns:r="http://schemas.openxmlformats.org/officeDocument/2006/relationships" name="LEASES (Summary of Components o" sheetId="49" state="visible" r:id="rId49"/>
    <sheet xmlns:r="http://schemas.openxmlformats.org/officeDocument/2006/relationships" name="LEASES (Summary of Supplemental" sheetId="50" state="visible" r:id="rId50"/>
    <sheet xmlns:r="http://schemas.openxmlformats.org/officeDocument/2006/relationships" name="LEASES (Narrative) (Details)" sheetId="51" state="visible" r:id="rId51"/>
    <sheet xmlns:r="http://schemas.openxmlformats.org/officeDocument/2006/relationships" name="LEASES (Summary of Future Payme" sheetId="52" state="visible" r:id="rId52"/>
    <sheet xmlns:r="http://schemas.openxmlformats.org/officeDocument/2006/relationships" name="OTHER ASSETS (Details)" sheetId="53" state="visible" r:id="rId53"/>
    <sheet xmlns:r="http://schemas.openxmlformats.org/officeDocument/2006/relationships" name="SENIOR UNSECURED DEBT (Schedule" sheetId="54" state="visible" r:id="rId54"/>
    <sheet xmlns:r="http://schemas.openxmlformats.org/officeDocument/2006/relationships" name="SENIOR UNSECURED DEBT (Narrativ" sheetId="55" state="visible" r:id="rId55"/>
    <sheet xmlns:r="http://schemas.openxmlformats.org/officeDocument/2006/relationships" name="LOANS PAYABLE (Schedule of Loan" sheetId="56" state="visible" r:id="rId56"/>
    <sheet xmlns:r="http://schemas.openxmlformats.org/officeDocument/2006/relationships" name="LOANS PAYABLE (Narrative) (Deta" sheetId="57" state="visible" r:id="rId57"/>
    <sheet xmlns:r="http://schemas.openxmlformats.org/officeDocument/2006/relationships" name="DUE TO FORMER MINORITY INTERE_3" sheetId="58" state="visible" r:id="rId58"/>
    <sheet xmlns:r="http://schemas.openxmlformats.org/officeDocument/2006/relationships" name="ACCOUNTS PAYABLE, ACCRUED EXP_3" sheetId="59" state="visible" r:id="rId59"/>
    <sheet xmlns:r="http://schemas.openxmlformats.org/officeDocument/2006/relationships" name="ACCOUNTS PAYABLE, ACCRUED EXP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INCOME TAXES (Narrative) (Detai" sheetId="65" state="visible" r:id="rId65"/>
    <sheet xmlns:r="http://schemas.openxmlformats.org/officeDocument/2006/relationships" name="COMPENSATION EXPENSE (Retiremen" sheetId="66" state="visible" r:id="rId66"/>
    <sheet xmlns:r="http://schemas.openxmlformats.org/officeDocument/2006/relationships" name="COMPENSATION EXPENSE (Stock-Bas" sheetId="67" state="visible" r:id="rId67"/>
    <sheet xmlns:r="http://schemas.openxmlformats.org/officeDocument/2006/relationships" name="REDEEMABLE NON-CONTROLLING IN_3" sheetId="68" state="visible" r:id="rId68"/>
    <sheet xmlns:r="http://schemas.openxmlformats.org/officeDocument/2006/relationships" name="REDEEMABLE NON-CONTROLLING IN_4"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Medley LLC</t>
        </is>
      </c>
    </row>
    <row r="5">
      <c r="A5" s="4" t="inlineStr">
        <is>
          <t>Entity Central Index Key</t>
        </is>
      </c>
      <c r="B5" s="4" t="inlineStr">
        <is>
          <t>0001536577</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true</t>
        </is>
      </c>
    </row>
    <row r="18">
      <c r="A18" s="4" t="inlineStr">
        <is>
          <t>Entity Common Stock, Shares Outstanding</t>
        </is>
      </c>
      <c r="C18" s="5" t="n">
        <v>3063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0</t>
        </is>
      </c>
    </row>
    <row r="3">
      <c r="A3" s="3" t="inlineStr">
        <is>
          <t>Schedule of Investments [Abstract]</t>
        </is>
      </c>
    </row>
    <row r="4">
      <c r="A4" s="4" t="inlineStr">
        <is>
          <t>Investments</t>
        </is>
      </c>
      <c r="B4" s="4" t="inlineStr">
        <is>
          <t>INVESTMENTS Investments consist of the following: As of September 30, 2020 December 31, 2019 (in thousands) Equity method investments, at fair value $ 9,589 $ 11,650 Investment held at cost less impairment 48 196 Investments of consolidated fund — 1,441 Total investments, at fair value $ 9,637 $ 13,287 Equity Method Investments Medley measures the carrying value of its public non-traded equity method investment in Sierra Income Corporation (“SIC” or “Sierra”), a related party, at NAV per share. Unrealized appreciation (depreciation) resulting from changes in NAV per share is reflected as a component of other investment (loss) income, net on the Company's condensed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three and nine months ended September 30, 2020 and 2019. The Company's equity method investment in shares of Sierra was $5.4 million and $6.4 million as of September 30, 2020 and December 31, 2019, respectively. The remaining balance as of September 30, 2020 and December 31, 2019 relates primarily to the Company’s investments in Medley Opportunity Fund II, LP (“MOF II”), Medley Opportunity Fund III LP (“MOF III”), Medley Opportunity Fund Offshore III LP (“MOF III Offshore”) and Aspect-Medley Investment Platform B LP (“Aspect B”). For performance fees earned which represent a capital allocation to the general partner or investment manager, the Company accounts for them under the equity method of accounting . As of September 30, 2020 and December 31, 2019, the balance due to the Company for such performance fees was $0.8 million and $0.9 million , respectively. Revenues associated with these performance fees are classified as carried interest within investment income (loss) on the Company's condensed consolidated statements of operations. The entities in which the Company's investments are accounted for under the equity method are considered to be related parties. Investment Held at Cost Less Impairment The Company measures its investment in CK Pearl Fund, LP at cost less impairment, adjusted for observable price changes for an identical or similar investment of the same issuer as well as any distributions received during the period. The Company performs a quantitative and qualitative assessment at each reporting date to determine whether the investment is impaired and an impairment loss equal to the difference between the carrying value and fair value is recorded within other income (expenses), net on the Company's condensed consolidated statement of operations if an impairment has been determined. During the nine months ended September 30, 2020 , the Company recorded an impairment loss of $0.1 million . There were no impairment losses recorded during the three months ended September 30, 2020 and 2019 nor during the three months ended September 30, 2019. Investments of consolidated fund As of December 31, 2019, Medley measured the carrying value of investments held by its consolidated fund, which consisted of $0.2 million of equity investments and $1.3 million of senior secured loans. There were no investments of consolidated fund as of September 30, 2020 , as a result of the deconsolidation of STRF on April 6,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se condensed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There were no financial assets or liabilities at fair value as of September 30, 2020 due to the deconsolidation of STRF and settlement of the amounts due to DB Med Investors in April 2020. The following tables summarize the fair value hierarchy of the Company's financial assets and liabilities measured at fair value as of December 31, 2019: As of December 31, 2019 Level I Level II Level III Total Assets (in thousands) Investments of consolidated fund $ 110 $ — $ 1,331 $ 1,441 Total Assets $ 110 $ — $ 1,331 $ 1,441 Liabilities Due to DB Med Investors (Note 11) $ — $ — $ 1,750 $ 1,750 Total Liabilities $ — $ — $ 1,750 $ 1,750 Included in investments of consolidated fund as of December 31, 2019 are Level I assets of $0.1 million in equity investments and Level III assets of $1.3 million , which consists of senior secured loans and equity investments. The significant unobservable inputs used in the fair value measurement of Level III assets of the consolidated fund's investments in senior secured loans include market yields. Significant increases or decreases in market yields in isolation would result in a significantly higher or lower fair value measurement. There were no significant unrealized gains or losses related to the investments of consolidated fund for the three and nine months ended September 30, 2020 and 2019. The following is a summary of changes in fair value of the Company's financial assets that have been categorized within Level III of the fair value hierarchy: Level III Financial Assets as of September 30, 2020 Balance at Deconsolidation of STRF Transfers In or (Out) of Level III Realized and Unrealized Depreciation Sale of Level III Assets Balance at September 30, 2020 (in thousands) Investments of consolidated fund $ 1,331 (940 ) — (295 ) (96 ) $ — The following is a summary of changes in fair value of the Company's financial liabilities that have been categorized within Level III of the fair value hierarchy: Level III Financial Liabilities as of September 30, 2020 Balance at Settlement of liability to DB Med Investors, at fair value Payments Realized and Unrealized Depreciation Balance at September 30, 2020 (in thousands) Due to DB Med Investors (Note 11) $ 1,750 (1,541 ) — (209 ) $ —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three and nine months ended September 30, 2020.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categorized in the fair value hierarchy. Prior to the deconsolidation of STRF on April 6, 2020, the Company's investments of consolidated fund were treated as investments at fair value and any realized and unrealized gains and losses from those investments were recorded through the Company's condensed consolidated statements of operations. The Company's treatment was consistent with that of STRF, which is considered an investment company under ASC 946, Financial Services - Investment Companies, for standalone reporting purposes. The fair value of the Company's liability to DB Med Investors at December 31, 2019 was derived from the net asset value of shares of STRF which was held by the Company. On April 6, 2020, such shares were distributed to DB Med Investors in satisfaction of the Company's liability to them. Changes in unrealized losses related to the Company's due to DB Med Investors liability were all included in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At the inception of an arrangement, the Company determines whether the arrangement is or contains a lease based on the circumstances present. Leases with a term greater than one year are recognized on the balance sheet as right-of-use assets and lease liabilities. Lease liabilities and the corresponding right-of-use assets are recorded based on the present values of lease payments over the expected lease terms. The Company’s expected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The Company has concluded that renewal and early termination options are not reasonably certain of being exercised by the Company and thus not included in the calculation of its right-of-use assets and operating lease liabilitie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If significant events, changes in circumstances, or other events indicate that the lease term or other inputs have changed, the Company would reassess lease classification, re-measure the lease liability by using revised inputs as of the reassessment date, and adjust the underlying right-of-use asset. Substantially all of the Company's operating leases are comprised of its office space in New York City and San Francisco which expire at various times through September 2023. The Company does not have any contracts that would be classified as a finance lease or any operating leases that contain variable payments. The components of lease cost and other information during the three and nine months ended September 30, 2020 and 2019 are as follows: For the Three Months Ended For the Nine Months Ended September 30, 2020 2019 2020 2019 Lease cost (in thousands) Operating lease costs $ 634 $ 637 $ 1,914 $ 1,895 Variable lease costs — — — — Sublease income (110 ) (113 ) (329 ) (342 ) Total lease cost $ 524 $ 524 $ 1,585 $ 1,553 Supplemental balance sheet information related to leases as of September 30, 2020 and December 31, 2019 is as follows: As of September 30, 2020 December 31, 2019 Weighted-average remaining lease term (in years) 2.8 3.5 Weighted-average discount rate 8.2 % 8.2 % On June 29, 2020, the Company entered into a letter agreement with its landlord for its New York headquarters, pursuant to which the Company was granted its request for a concession from the landlord to defer rent payments for the months of May, June, July and August 2020 until 2021. The deferred rent payments, which aggregated to $0.8 million , will be paid back in nine equal monthly installments commencing on January 1, 2021. In April 2020, the FASB staff issued a question and answer document (“FASB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or if a lease concession was under the enforceable rights and obligations within the existing lease agreement. The FASB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elected to apply such relief and availed itself of the election to avoid performing a lease-by-lease analysis for the lease concessions received as the concessions granted as relief were due to the COVID-19 pandemic and result in the cash flows to the landlord remaining substantially the same or less. Future payments for operating leases as of September 30, 2020 are as follows (in thousands): Remaining in 2020 (October 1 st through December 31 st ) $ 728 2021 3,288 2022 2,441 2023 1,823 Total future lease payments 8,280 Less imputed interest (860 ) Operating lease liabilities, at September 30, 2020 $ 7,4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OTHER ASSETS Other assets consist of the following: As of September 30, 2020 December 31, 2019 (in thousands) Fixed assets, net of accumulated depreciation and amortization of $4,386 and $3,847, respectively $ 2,041 $ 2,564 Security deposits 1,975 1,975 Administrative fees receivable (Note 13) 1,252 1,073 Due from affiliates (Note 13) 1,829 2,693 Prepaid expenses and income taxes 2,674 746 Other assets 302 676 Total other assets $ 10,073 $ 9,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UNSECURED DEBT</t>
        </is>
      </c>
      <c r="B1" s="2" t="inlineStr">
        <is>
          <t>9 Months Ended</t>
        </is>
      </c>
    </row>
    <row r="2">
      <c r="B2" s="2" t="inlineStr">
        <is>
          <t>Sep. 30, 2020</t>
        </is>
      </c>
    </row>
    <row r="3">
      <c r="A3" s="3" t="inlineStr">
        <is>
          <t>Debt Disclosure [Abstract]</t>
        </is>
      </c>
    </row>
    <row r="4">
      <c r="A4" s="4" t="inlineStr">
        <is>
          <t>Senior Unsecured Debt</t>
        </is>
      </c>
      <c r="B4" s="4" t="inlineStr">
        <is>
          <t>SENIOR UNSECURED DEBT The carrying value of the Company’s senior unsecured debt consists of the following: As of September 30, 2020 December 31, 2019 (in thousands) 2026 Notes, net of unamortized discount and debt issuance costs of $2,308 and $2,584, respectively $ 51,287 $ 51,011 2024 Notes, net of unamortized premium and debt issuance costs of $1,329 and $1,629 respectively 67,671 67,371 Total senior unsecured debt $ 118,958 $ 118,382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with Credit Suisse, which was terminated in February 2017. Interest is payable quarterly.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the notes using the effective interest rate method. The 2026 Notes are listed on the New York Stock Exchange and trade thereon under the trading symbol “MDLX.” The fair value of the 2026 Notes based on their underlying quoted market price was $14.6 million as of September 30, 2020 . Interest expense on the 2026 Notes, including accretion of note discount and amortization of debt issuance costs, was $1.0 million for each of the three months ended September 30, 2020 and 2019. For each of the nine months ended September 30, 2020 and 2019, such interest expense was $3.0 million .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the notes using the effective interest rate method. The 2024 Notes are listed on the New York Stock Exchange and trade thereon under the trading symbol “MDLQ.” The fair value of the 2024 Notes based on their underlying quoted market price was $20.5 million as of September 30, 2020 . Interest expense on the 2024 Notes, including amortization of debt premium and debt issuance costs, was $1.4 million for each of the three months ended September 30, 2020 and 2019. For each of the nine months ended September 30, 2020 and 2019, such interest expense was $4.1 million . LOANS PAYABLE Loans payable consist of the following: As of September 30, 2020 December 31, 2019 (in thousands) Non-recourse promissory notes $ 10,000 $ 10,000 Total loans payable $ 10,000 $ 10,000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proceeds from the notes were recorded net of issuance costs of $3.8 million and were being accreted, using the effective interest method, over the original term of the non-recourse promissory notes. During the three months ended September 30, 2020, there was no interest expense under these notes. During the three months ended September 30, 2019, total interest expense under these notes, including accretion of the notes discount, was $0.2 million . During the nine months ended September 30, 2020 and 2019, interest expense under these notes, including accretion of the notes discount, was $0.2 million and $0.7 million , respectively. The notes had an original maturity date of March 31, 2019. Through various amendments dated February 28, 2019, June 28, 2019, December 8, 2019, March 27, 2020 and June 30, 2020, the maturity date had been extended, with the latest amendment, extending the maturity date to December 31, 2020. As consideration paid for the June 28, 2019 amendment, the interest rate on these notes was increased by 1.0% per annum. As consideration received for the June 30, 2020 amendment, the 1.0% increase in the interest per annum is no longer in effect for periods subsequent to June 30, 2020. The fair value of the outstanding balance of the notes was $10.0 million as of September 30, 2020 and December 31, 2019. Contractual Maturities of Loans Payable The $10.0 million of future principal payments will be due on December 31, 2020. The notes can also be settled in full by delivery of 1,108,033 shares of common stock of Sierra, which were pledged as collateral for th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SENIOR UNSECURED DEBT The carrying value of the Company’s senior unsecured debt consists of the following: As of September 30, 2020 December 31, 2019 (in thousands) 2026 Notes, net of unamortized discount and debt issuance costs of $2,308 and $2,584, respectively $ 51,287 $ 51,011 2024 Notes, net of unamortized premium and debt issuance costs of $1,329 and $1,629 respectively 67,671 67,371 Total senior unsecured debt $ 118,958 $ 118,382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with Credit Suisse, which was terminated in February 2017. Interest is payable quarterly.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the notes using the effective interest rate method. The 2026 Notes are listed on the New York Stock Exchange and trade thereon under the trading symbol “MDLX.” The fair value of the 2026 Notes based on their underlying quoted market price was $14.6 million as of September 30, 2020 . Interest expense on the 2026 Notes, including accretion of note discount and amortization of debt issuance costs, was $1.0 million for each of the three months ended September 30, 2020 and 2019. For each of the nine months ended September 30, 2020 and 2019, such interest expense was $3.0 million .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the notes using the effective interest rate method. The 2024 Notes are listed on the New York Stock Exchange and trade thereon under the trading symbol “MDLQ.” The fair value of the 2024 Notes based on their underlying quoted market price was $20.5 million as of September 30, 2020 . Interest expense on the 2024 Notes, including amortization of debt premium and debt issuance costs, was $1.4 million for each of the three months ended September 30, 2020 and 2019. For each of the nine months ended September 30, 2020 and 2019, such interest expense was $4.1 million . LOANS PAYABLE Loans payable consist of the following: As of September 30, 2020 December 31, 2019 (in thousands) Non-recourse promissory notes $ 10,000 $ 10,000 Total loans payable $ 10,000 $ 10,000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proceeds from the notes were recorded net of issuance costs of $3.8 million and were being accreted, using the effective interest method, over the original term of the non-recourse promissory notes. During the three months ended September 30, 2020, there was no interest expense under these notes. During the three months ended September 30, 2019, total interest expense under these notes, including accretion of the notes discount, was $0.2 million . During the nine months ended September 30, 2020 and 2019, interest expense under these notes, including accretion of the notes discount, was $0.2 million and $0.7 million , respectively. The notes had an original maturity date of March 31, 2019. Through various amendments dated February 28, 2019, June 28, 2019, December 8, 2019, March 27, 2020 and June 30, 2020, the maturity date had been extended, with the latest amendment, extending the maturity date to December 31, 2020. As consideration paid for the June 28, 2019 amendment, the interest rate on these notes was increased by 1.0% per annum. As consideration received for the June 30, 2020 amendment, the 1.0% increase in the interest per annum is no longer in effect for periods subsequent to June 30, 2020. The fair value of the outstanding balance of the notes was $10.0 million as of September 30, 2020 and December 31, 2019. Contractual Maturities of Loans Payable The $10.0 million of future principal payments will be due on December 31, 2020. The notes can also be settled in full by delivery of 1,108,033 shares of common stock of Sierra, which were pledged as collateral for th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TO FORMER MINORITY INTEREST HOLDER</t>
        </is>
      </c>
      <c r="B1" s="2" t="inlineStr">
        <is>
          <t>9 Months Ended</t>
        </is>
      </c>
    </row>
    <row r="2">
      <c r="B2" s="2" t="inlineStr">
        <is>
          <t>Sep. 30, 2020</t>
        </is>
      </c>
    </row>
    <row r="3">
      <c r="A3" s="3" t="inlineStr">
        <is>
          <t>Debt Disclosure [Abstract]</t>
        </is>
      </c>
    </row>
    <row r="4">
      <c r="A4" s="4" t="inlineStr">
        <is>
          <t>Due to Former Minority Interest Holder</t>
        </is>
      </c>
      <c r="B4" s="4" t="inlineStr">
        <is>
          <t>DUE TO FORMER MINORITY INTEREST HOLDER This balance consists of the following: As of September 30, 2020 December 31, 2019 (in thousands) Due to former minority interest holder, net of unamortized discount of $817 and $1,480, respectively $ 7,233 $ 8,145 Total due to former minority interest holder $ 7,233 $ 8,145 In January 2016, the Company executed an amendment to SIC Advisors' operating agreement which provided the Company with the right to redeem membership units owned by the minority interest holder, Strategic Capital Advisory Services, LLC ("SCAS"). The Company’s redemption right was triggered by the termination of the dealer manager agreement between Sierra and SC Distributors LLC ("DMA Termination"), an affiliate of the minority interest holder. As a result of this redemption feature, the Company reclassified the non-controlling interest in SIC Advisors from the equity section of its consolidated balance sheet to redeemable non-controlling interests in the mezzanine section of its consolidated balance sheet based on its fair value as of the amendment date. On July 31, 2018, a DMA Termination event occurred and, as a result, the Company reclassified the redeemable non-controlling interest in SIC Advisors from redeemable non-controlling interests in the mezzanine section of its consolidated balance sheet to due to former minority interest holder, a component of total liabilities on the Company's consolidated balance sheet, based on its fair value as of that date. In December 2018, Medley LLC entered into a Letter Agreement with SCAS, whereby consideration of $14.0 million was agreed upon for the satisfaction in full of all amounts owed by Medley under the LLC Agreement. The amount due was payable in sixteen equal installments through August 5, 2022. The unamortized discount is being amortized over the term of the payable using the effective interest method. As a result of the ongoing economic impact of COVID-19, the Company did not pay its installment payment that was due in May 2020 and commenced discussions with SCAS to seek deferral of a portion of the upcoming installment payments until 2021 through 2023. On August 4, 2020, the Company and SCAS entered into an amendment to the Letter Agreement which, among other items, revises the payment terms under the original letter agreement. The payment terms were amended such that the remaining balance due to SCAS would be payable as follows: $700,000 on August 5, 2020, followed by three quarterly installments of $350,000 and quarterly installments thereafter of $1.0 million through February 5, 2023. The Company accounted for this concession as a troubled debt restructuring and as the future undiscounted cash flows from the revised agreement was greater than the carrying value of the amount due at the date of the concession. As a result a new effective rate was established based on the carrying value of the original liability and the revised cash flows. As of September 30, 2020, future payments due to the former minority interest holder, including principal and implied interest, were as follows (in thousands): Remaining in 2020 (October 1 st through December 31 st ) $ 350 2021 2,700 2022 4,000 2023 1,000 Total future payments $ 8,050 During the three and nine months ended September 30, 2020, the amortization of the discount was $0.2 million and $0.7 million , respectively, and is included as a component of interest expense on the Company's condensed consolidated statements of operations. During the three and nine months ended September 30, 2019 the amortization of the discount was $0.3 million and $0.8 million , respectively, and is included as a component of interest expense on the Company'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0</t>
        </is>
      </c>
    </row>
    <row r="3">
      <c r="A3" s="3" t="inlineStr">
        <is>
          <t>Payables and Accruals [Abstract]</t>
        </is>
      </c>
    </row>
    <row r="4">
      <c r="A4" s="4" t="inlineStr">
        <is>
          <t>Accounts Payable, Accrued Expenses and Other Liabilities</t>
        </is>
      </c>
      <c r="B4" s="4" t="inlineStr">
        <is>
          <t>ACCOUNTS PAYABLE, ACCRUED EXPENSES AND OTHER LIABILITIES Accounts payable, accrued expenses and other liabilities consist of the following: As of September 30, 2020 December 31, 2019 (in thousands) Accrued compensation and benefits $ 3,496 $ 6,161 Due to affiliate (Note 13) 7,224 7,212 Revenue share payable (Note 12) 7,292 2,316 Accrued interest 1,294 1,294 Professional fees 4,169 1,481 Due to DB Med Investors, at fair value — 1,750 Accounts payable and other accrued expenses 2,467 1,672 Total accounts payable, accrued expenses and other liabilities $ 25,942 $ 21,886 On June 3, 2016, the Company entered into a Master Investment Agreement with DB MED Investor I LLC and DB MED Investor II LLC ("DB Med Investors’’) to invest in new and existing Medley managed funds (the "Joint Venture"). Under the Master Investment Agreement, as amended (the "MIA"), DB Med Investors have the right upon the occurrence of certain events (the "Put Option Trigger Event") to redeem their interests in the Joint Venture. In October 2019, a Put Option Trigger Event had occurred. On October 22, 2019, Medley LLC, Medley Seed Funding I LLC (“Seed Funding I”) and Medley Seed Funding II LLC (“Seed Funding II”) received notice from DB Med Investors that they exercised their put option right under the MIA. In connection with the exercise of DB Med Investors put option right, the Company reclassified the Joint Venture's minority interest balance from redeemable non-controlling interests in the mezzanine section of its consolidated balance sheet (Note 16) to due to DB Med Investors, a component of accounts payable, accrued expenses and other liabilities, at its then fair value of $18.1 million . In addition, the Company elected to subsequently remeasure the liability under ASC 825, Financial Instruments , with changes recorded through earnings. The fair value of this liability at December 31, 2019 was determined to be $1.8 million which represented the fair value of the remaining assets held in the Medley Seed Funding entities at December 31, 2019, which, as further described below, was distributed to DB Med Investors on April 6, 2020 at its then fair value of $1.5 million . In accordance with its obligations under the MIA, on October 25, 2019 and October 28, 2019, Seed Funding I distributed to DB Med Investors all of its assets, including all of its shares of MCC, which had an aggregate fair value on the date of transfer of $16.5 million , and cash of less than $0.1 million . Seed Funding II distributed to DB Med Investors all of its assets, including cash of $0.2 million and approximately 82,121 shares held by Seed Investor II in STRF on April 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s Refer to Note 6 to these condensed consolidated financial statements. Capital Commitments to Funds As of September 30, 2020 and December 31, 2019, the Company had aggregate unfunded commitments of $0.3 million to certain long-dated private funds. Other Commitments In April 2012, the Company entered into an obligation to pay to a third party a fixed percentage of management and incentive fees received by the Company from Sierra. The agreement was entered into contemporaneously with the $10.0 million non-recourse promissory notes that were issued to the same parties (Note 9). The two transactions were deemed to be related freestanding contracts and the $10.0 million of loan proceeds were allocated to the contracts using their relative fair values. At inception, the Company recognized an obligation of $4.4 million representing the present value of the future cash flows expected to be paid under this agreement. Each quarter the Company performs an analysis to recalculate the fair value of the revenue share obligation. The analysis includes assumptions related to expected future cash flows, present value discount rate and the renewal of the investment advisory agreement with Sierra, which is subject to an annual renewal and may also be terminated by Sierra upon 60 days' notice to the Company. As of September 30, 2020 and December 31, 2019, this obligation amounted to $7.3 million and $2.3 million , respectively, and is recorded as revenue share payable, a component of accounts payable, accrued expenses and other liabilities on the Company's consolidated balance sheets. The change in the estimated cash flows for this obligation is recorded in other expenses, net on the Company's consolidated statements of operations. On January 31, 2019, the Company entered into a termination agreement with the lenders which would have become effective upon the closing of the Company's then-pending (and now terminated) merger with Sierra. In accordance with the provisions of the termination agreement, the Company would have paid the lenders $6.5 million on or prior to the merger closing date, reimbursed the lenders for their out of pocket legal fees and entered into a six month $6.5 million promissory note. The promissory note would have borne interest at seven percentage points over the LIBOR Rate, as defined in the termination agreement. Such consideration would have been for the full satisfaction of the two non-recourse promissory notes described in Note 9 as well as the Company's revenue share obligation described above. On May 1, 2020, the Company had received a notice of termination from Sierra, of its previously announced merger. Because the termination agreement and economic terms described above were conditioned upon closing of the merger, the agreement has been effectively rendered void.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On June 6, 2016, the court granted the Medley defendants’ demurrers on several counts and dismissed Mr. Barkat’s claims with prejudice except with respect to his claim for intentional interference with contract. On March 18, 2018, the court granted the Medley defendants’ motion for summary adjudication with respect to Mr. Barkat’s sole remaining claim against the Medley Defendants for intentional interference. Now that the trial court has ruled in favor of the Medley defendants on all counts, the only remaining claims in the Barkat litigation are MCC and MOF II’s affirmative counterclaims against Mr. Barkat and MVF Holdings, which MCC and MOF II are diligently prosecuting.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causes of action asserted in the Derivative Action are without merit and all defendants intend to continue to assert a vigorous defense. On October 16, 2020, the parties agreed to a settlement of all claims arising in connection with the Hugh Miller matter, the MVF Derivative Action and the MVF chapter 11 proceedings. The settlement was read into the record on October 16, 2020 at a hearing in the MVF Derivative Action. The settlement is binding, subject to bankruptcy court approval in the MVF bankruptcy proceedings. A hearing to approve the settlement is scheduled for November 30, 2020. Pursuant to the settlement, subject to bankruptcy court approval, the Lenders will pay the plaintiffs a total of $5 million . All of the $5 million is being funded by the insurance carriers for the Lenders pro rata based on their participation in the original loan to MVF. Medley LLC, Medley Capital Corporation, Medley Opportunity Fund II LP, Medley Management, Inc., Medley Group, LLC, Brook Taube, and Seth Taube (the “Medley Defendants”) were named as defendants, along with other various parties, in a putative class action lawsuit captioned as Royce Solomon, Jodi Belleci, Michael Littlejohn, and Giulianna Lomaglio v. American Web Loan, Inc., AWL, Inc., Mark Curry, MacFarlane Group, Inc., Sol Partners, Medley Opportunity Fund, II, LP, Medley LLC, Medley Capital Corporation, Medley Management, Inc., Medley Group, LLC, Brook Taube, Seth Taube, DHI Computing Service, Inc., Middlemarch Partners, and John Does 1-100, filed on December 15, 2017, amended on March 9, 2018, and amended a second time on February 15, 2019, in the United States District Court for the Eastern District of Virginia, Newport News Division, as Case No. 4:17-cv-145 (hereinafter, “Class Action 1”). Medley Opportunity Fund II LP and Medley Capital Corporation were also named as defendants, along with various other parties, in a putative class action lawsuit captioned George Hengle and Lula Williams v. Mark Curry, American Web Loan, Inc., AWL, Inc., Red Stone, Inc., Medley Opportunity Fund II LP, and Medley Capital Corporation, filed February 13, 2018, in the United States District Court, Eastern District of Virginia, Richmond Division, as Case No. 3:18-cv-100 (“Class Action 2”). Medley Opportunity Fund II LP and Medley Capital Corporation were also named as defendants, along with various other parties, in a putative class action lawsuit captioned John Glatt, Sonji Grandy, Heather Ball, Dashawn Hunter, and Michael Corona v. Mark Curry, American Web Loan, Inc., AWL, Inc., Red Stone, Inc., Medley Opportunity Fund II LP, and Medley Capital Corporation, filed August 9, 2018 in the United States District Court, Eastern District of Virginia, Newport News Division, as Case No. 4:18-cv-101 (“Class Action 3”) (together with Class Action 1 and Class Action 2, the “Virginia Class Actions”). Medley Opportunity Fund II LP was also named as a defendant, along with various other parties, in a putative class action lawsuit captioned Christina Williams and Michael Stermel v. Red Stone, Inc. (as successor in interest to MacFarlane Group, Inc.), Medley Opportunity Fund II LP, Mark Curry, Brian McGowan, Vincent Ney, and John Doe entities and individuals, filed June 29, 2018 and amended July 26, 2018, in the United States District Court for the Eastern District of Pennsylvania, as Case No. 2:18-cv-2747 (the “Pennsylvania Class Action”). On October 26, 2020, Medley Opportunity Fund II LP and Medley Capital Corporation were served with a new complaint in a putative class action lawsuit captioned Charles P. McDaniel v. Mark Curry, American Web Loan, Inc., Red Stone, Inc., Medley Opportunity Fund II LP, and Medley Capital Corporation, filed October 22, 2020, in the Circuit Court of Ohio County, West Virginia, as Case No. 20-C-169 (the “West Virginia Class Action”)(together with the Virginia Class Actions and the Pennsylvania Class Action, the “Class Action Complaints”). The plaintiffs in the Virgina and Pennsylvania Class Action Complaints filed their putative class actions alleging claims under the Racketeer Influenced and Corrupt Organizations Act, and various other claims arising out of the alleged payday lending activities of American Web Loan. The claims against Medley Opportunity Fund II LP, Medley LLC, Medley Capital Corporation, Medley Management, Inc., Medley Group, LLC, Brook Taube, and Seth Taube (in Class Action 1, as amended); Medley Opportunity Fund II LP and Medley Capital Corporation (in Class Action 2 and Class Action 3); and Medley Opportunity Fund II LP (in the Pennsylvania Class Action), allege that those defendants in each respective action exercised control over, or improperly derived income from, and/or obtained an improper interest in, American Web Loan’s payday lending activities as a result of a loan to American Web Loan. The plaintiff in the West Virginia Class Action Complaint filed his putative class action alleging claims arising West Virginia state law’s regulating interest rates and other fees in connection with consumer lending activities. The loan was made by Medley Opportunity Fund II LP in 2011. American Web Loan repaid the loan from Medley Opportunity Fund II LP in full in February of 2015, more than 1 year and 10 months prior to any of the loans allegedly made by American Web Loan to the alleged class plaintiff representatives in Class Action 1. In Class Action 2, the alleged class plaintiff representatives had not alleged when they received any loans from American Web Loan. In Class Action 3, the alleged class plaintiff representatives claim to have received loans from American Web Loan at various times from February 2015 through April 2018. In the Pennsylvania Class Action, the alleged class plaintiff representatives claim to have received loans from American Web Loan in 2017. By orders dated August 7, 2018 and September 17, 2018, the Court presiding over the Virginia Class Actions consolidated those cases for all purposes. On October 12, 2018, Plaintiffs in Class Action 3 filed a notice of voluntary dismissal of all claims, and on October 29, 2018, Plaintiffs in Class Action 2 filed a notice of voluntary dismissal of all claims. On April 16, 2020, the parties to Class Action 1 reached a settlement reflected in a Settlement Agreement (the “Settlement Agreement”) that has been publicly filed in Class Action 1 (ECF No. 414-1). The Settlement Agreement was subject to court approval. At a hearing on November 4, 2020, the court denied the plaintiffs’ motion to approve the settlement and ordered the parties to mediation in front of Judge Novak of the Eastern District of Virginia in December of 2020. On October 29, 2020, the parties to the Pennsylvania Class Action reached a settlement pursuant to which AWL agreed to make a payment to the plaintiffs and to forgive loans that they owed AWL. The Medley Defendants obtained a full release and bore none of the settlement amount. The Pennsylvania Class Action was dismissed with prejudice on November 2, 2020. The Medley Defendants and the other defendants believe the alleged claims asserted in the Virginia Class Action and the West Virginia putative class action are without merit and they are defending these lawsuits vigorously. On May 11, 2020, the court approved a settlement and dismissed two purported class actions that had been commenced in the Supreme Court of the State of New York, County of New York, by alleged stockholders of Medley Capital Corporation, captioned, respectively, Helene Lax v. Brook Taube, et al., Index No. 650503/2019, and Richard Dicristino, et al. v. Brook Taube, et al., Index No. 650510/2019 (together with the Lax Action, the “New York Actions”). Named as defendants in each complaint were Brook Taube, Seth Taube, Jeffrey Tonkel, Arthur S. Ainsberg, Karin Hirtler-Garvey, John E. Mack, Mark Lerdal, Richard T. Allorto, Jr., Medley Capital Corporation (“MCC”), MDLY, Sierra Income Corporation (“Sierra”), and Sierra Management, Inc. The complaints in each of the New York Actions alleged that the individuals named as defendants breached their fiduciary duties in connection with the proposed merger of MCC with and into Sierra, and that the other defendants aided and abetted those alleged breaches of fiduciary duties. Compensatory damages in unspecified amounts were sought. The defendants vigorously denied any wrongdoing or liability with respect to the facts and claims that were asserted, or which could have been asserted, in the New York Actions. None of the defendants paid any consideration to the plaintiffs in connection with the dismissal. The plaintiffs agreed to dismiss the New York Actions in exchange for MCC’s agreement to pay $50,000 in attorneys’ fees and expenses to plaintiffs’ counsel. While management currently believes that the ultimate outcome of these proceedings will not have a material adverse effect on the Company’s consolidated financial position or overall trends in consolidated results of operations, litigation is subject to inherent uncertainties. The Company reviews relevant information with respect to litigation and regulatory matters on a quarterly and annual basi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Substantially all of Medley’s revenue is earned through agreements with its non-consolidated funds for which it collects management and performance fees for providing asset management, advisory and other related services. Administration Agreements In January 2011 and April 2012, Medley entered into administration agreements with MCC (the “MCC Admin Agreement”) and Sierra (the “SIC Admin Agreement”), respectively, whereby, as part of its performance obligation to provide asset management, advisory and other related services, Medley agreed to provide administrative services necessary for the operations of MCC and Sierra. MCC and Sierra agreed to pay Medley for the costs and expenses incurred in providing such administrative services, including an allocable portion of Medley’s overhead expenses and an allocable portion of the cost of MCC and Sierra's officers and their respective staff. Additionally, Medley has entered into administration agreements with other entities that it manages (the “Funds Admin Agreements”), whereby Medley agreed to provide administrative services necessary for the operations of these entities. These entities agreed to reimburse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performance obligation of providing such administrative services is satisfied and such revenue is included as a component of other revenues and fees on the consolidated statements of operations. Amounts due from these agreements are included as a component of other assets on the Company's consolidated balance sheets. Total revenues recorded under these agreements during the three and nine months ended September 30, 2020 and 2019 are reflected in the table below: For the Three Months Ended For the Nine Months Ended September 30, 2020 2019 2020 2019 (in thousands) MCC Admin Agreement $ 465 $ 822 $ 1,747 $ 2,437 SIC Admin Agreement 432 980 1,803 2,158 Fund Admin Agreements 295 273 876 732 Total administrative fees from related parties $ 1,192 $ 2,075 $ 4,426 $ 5,327 Amounts due from related parties under these agreements are reflected in the table below. As of September 30, 2020 December 31, 2019 (in thousands) Amounts due from MCC under the MCC Admin Agreement $ 518 $ 444 Amounts due from SIC under the SIC Admin Agreement 439 382 Amounts due from entities under the Fund Admin Agreements 295 247 Total administrative fees receivable $ 1,252 $ 1,073 Other Amounts Due From Affiliates The Company also typically facilitates the payment of certain operating costs incurred by the funds that it manages. These costs are normally reimbursed by such funds and are included in due from affiliates, a component of other assets on the Company's condensed consolidated balance sheets. Amounts due from affiliates are reflected in the table below. Additionally, in connection with the amended and restated limited liability agreement of Medley LLC, Medley LLC agreed to, at the sole discretion of the managing member, reimburse Medley Management Inc. for all expenses incurred, other than expenses incurred in connection with its income tax obligations. From time to time, the company may also advance funds to Medley to cover its operating needs. For the three and nine months ended September 30, 2020, the Company recorded reimbursable expenses of $1.8 million and $5.5 million , respectively, which were recorded as a component of general, administrative and other expenses on the consolidated statements of operations. As of September 30, 2020 and December 31, 2019, amounts due from Medley Management Inc. are included in the table below. As of September 30, 2020 December 31, 2019 (in thousands) Amounts due from MCC $ 53 $ 209 Amounts due from SIC 116 578 Amounts due from long-dated private funds 95 801 Amounts due from separately managed accounts 134 199 Amounts due from Medley Management Inc. 1,431 906 Due from Affiliates $ 1,829 $ 2,693 Amounts Due to Affiliates Amounts due to affiliates reflects a clawback obligation of carried interest tax distributions that were received by the Company that would need to be paid back to the respective funds, if the funds were liquidated at fair value as of the end of the reporting period. The Company’s actual obligation, however, would not become payable or realized until the end of a fund’s life. Amounts due to affiliates at September 30, 2020 and December 31, 2019 were $7.2 million . Organization Agreement Pursuant to the organization agreement between Medley Management Inc. and Medley LLC, Medley Management Inc. may from time to time make grants of restricted stock units or other awards providing the holder with the contractual right to receive cash payments pursuant to an equity plan to employees, advisors or other persons, as defined, in respect of Medley LLC and its subsidiaries. These awards may entitle the holder thereof to receive dividends paid with respect to the shares of Class A common stock underlying such awards as if such holder were a holder of record of the underlying shares of Class A common stock. Medley LLC has agreed that it assumes any obligation to pay such dividend equivalent amounts to the holders of the respective awards. Additionally, pursuant to this agreement, the number of LLC Units held by Medley Management Inc., shall, at all times, equal the number of shares of Class A common stock outstanding and Medley LLC has agreed to issue additional LLC units equal to the number of shares of Medley Management Inc. issued pursuant to its equity plan. Expense Support Agreement On June 12, 2020, the Company and MCC entered into an Expense Support Agreement (the “ESA”) under which the Company agreed to cap the MCC management fee and all of MCC's other operating expenses (except interest expense, certain extraordinary strategic transaction expenses, and other expenses approved by the MCC Special Committee) at $667,000 per month (the “Cap”). Under the ESA, the Cap is effective from June 1, 2020 through December 31, 2020. During the three and nine months ended September 30, 2020, the Company recorded $0.4 million and $0.7 million , respectively, for ESA expenses under this agreement. The ESA expenses are presented as a reduction of management fees in the Company's condensed consolidated statement of operations and as a reduction to management fees receivable on the Company's condensed consolidated balance sheets. Investment Management Agreement and Administration Agreement In connection with the Expense Support Agreement, MCC extended the term of the amended and restated investment management agreement between the Company and MCC (the “Investment Management Agreement”) and the Administration Agreement through the quarter ended December 31, 2020. In connection with the foregoing, on June 12, 2020, the Board of MCC approved an amendment to the Investment Management Agreement and an amendment to the Administration Agreement to provide, in each case, that such agreement may be terminated by the Company or MCC with 30 days’ notice, rather than 60 days’ notice. Investments Refer to Note 4, Investments, for information related to the Company's investments in related parties. Exchange Agreement Prior to the completion of the Company's IPO, Medley LLC's limited liability agreement was restated among other things, to modify its capital structure by reclassifying the interests held by its then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including the Company's one-for-ten reverse stock split of Common Stock effected on October 30, 2020), stock dividends and reclass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5823</v>
      </c>
      <c r="C3" s="6" t="n">
        <v>10377</v>
      </c>
    </row>
    <row r="4">
      <c r="A4" s="4" t="inlineStr">
        <is>
          <t>Investments, at fair value</t>
        </is>
      </c>
      <c r="B4" s="5" t="n">
        <v>9637</v>
      </c>
      <c r="C4" s="5" t="n">
        <v>13287</v>
      </c>
    </row>
    <row r="5">
      <c r="A5" s="4" t="inlineStr">
        <is>
          <t>Management fees receivable</t>
        </is>
      </c>
      <c r="B5" s="5" t="n">
        <v>5799</v>
      </c>
      <c r="C5" s="5" t="n">
        <v>8104</v>
      </c>
    </row>
    <row r="6">
      <c r="A6" s="4" t="inlineStr">
        <is>
          <t>Right-of-use assets under operating leases</t>
        </is>
      </c>
      <c r="B6" s="5" t="n">
        <v>5206</v>
      </c>
      <c r="C6" s="5" t="n">
        <v>6564</v>
      </c>
    </row>
    <row r="7">
      <c r="A7" s="4" t="inlineStr">
        <is>
          <t>Other assets</t>
        </is>
      </c>
      <c r="B7" s="5" t="n">
        <v>10073</v>
      </c>
      <c r="C7" s="5" t="n">
        <v>9727</v>
      </c>
    </row>
    <row r="8">
      <c r="A8" s="4" t="inlineStr">
        <is>
          <t>Total Assets</t>
        </is>
      </c>
      <c r="B8" s="5" t="n">
        <v>36538</v>
      </c>
      <c r="C8" s="5" t="n">
        <v>48059</v>
      </c>
    </row>
    <row r="9">
      <c r="A9" s="3" t="inlineStr">
        <is>
          <t>Liabilities, Redeemable Non-controlling Interests and Members' Deficit</t>
        </is>
      </c>
    </row>
    <row r="10">
      <c r="A10" s="4" t="inlineStr">
        <is>
          <t>Senior unsecured debt, net</t>
        </is>
      </c>
      <c r="B10" s="5" t="n">
        <v>118958</v>
      </c>
      <c r="C10" s="5" t="n">
        <v>118382</v>
      </c>
    </row>
    <row r="11">
      <c r="A11" s="4" t="inlineStr">
        <is>
          <t>Loans payable</t>
        </is>
      </c>
      <c r="B11" s="5" t="n">
        <v>10000</v>
      </c>
      <c r="C11" s="5" t="n">
        <v>10000</v>
      </c>
    </row>
    <row r="12">
      <c r="A12" s="4" t="inlineStr">
        <is>
          <t>Due to former minority interest holder, net</t>
        </is>
      </c>
      <c r="B12" s="5" t="n">
        <v>7233</v>
      </c>
      <c r="C12" s="5" t="n">
        <v>8145</v>
      </c>
    </row>
    <row r="13">
      <c r="A13" s="4" t="inlineStr">
        <is>
          <t>Operating lease liabilities</t>
        </is>
      </c>
      <c r="B13" s="5" t="n">
        <v>7420</v>
      </c>
      <c r="C13" s="5" t="n">
        <v>8267</v>
      </c>
    </row>
    <row r="14">
      <c r="A14" s="4" t="inlineStr">
        <is>
          <t>Accounts payable, accrued expenses and other liabilities</t>
        </is>
      </c>
      <c r="B14" s="5" t="n">
        <v>25942</v>
      </c>
      <c r="C14" s="5" t="n">
        <v>21886</v>
      </c>
    </row>
    <row r="15">
      <c r="A15" s="4" t="inlineStr">
        <is>
          <t>Total Liabilities</t>
        </is>
      </c>
      <c r="B15" s="5" t="n">
        <v>169553</v>
      </c>
      <c r="C15" s="5" t="n">
        <v>166680</v>
      </c>
    </row>
    <row r="16">
      <c r="A16" s="4" t="inlineStr">
        <is>
          <t>Commitments and Contingencies (Note 12)</t>
        </is>
      </c>
      <c r="B16" s="4" t="inlineStr">
        <is>
          <t xml:space="preserve"> </t>
        </is>
      </c>
      <c r="C16" s="4" t="inlineStr">
        <is>
          <t xml:space="preserve"> </t>
        </is>
      </c>
    </row>
    <row r="17">
      <c r="A17" s="4" t="inlineStr">
        <is>
          <t>Redeemable Non-controlling Interests</t>
        </is>
      </c>
      <c r="B17" s="5" t="n">
        <v>0</v>
      </c>
      <c r="C17" s="5" t="n">
        <v>-748</v>
      </c>
    </row>
    <row r="18">
      <c r="A18" s="3" t="inlineStr">
        <is>
          <t>Members' Deficit</t>
        </is>
      </c>
    </row>
    <row r="19">
      <c r="A19" s="4" t="inlineStr">
        <is>
          <t>Members' Capital</t>
        </is>
      </c>
      <c r="B19" s="5" t="n">
        <v>-132538</v>
      </c>
      <c r="C19" s="5" t="n">
        <v>-117482</v>
      </c>
    </row>
    <row r="20">
      <c r="A20" s="4" t="inlineStr">
        <is>
          <t>Non-controlling interests in consolidated subsidiaries</t>
        </is>
      </c>
      <c r="B20" s="5" t="n">
        <v>-477</v>
      </c>
      <c r="C20" s="5" t="n">
        <v>-391</v>
      </c>
    </row>
    <row r="21">
      <c r="A21" s="4" t="inlineStr">
        <is>
          <t>Total deficit</t>
        </is>
      </c>
      <c r="B21" s="5" t="n">
        <v>-133015</v>
      </c>
      <c r="C21" s="5" t="n">
        <v>-117873</v>
      </c>
    </row>
    <row r="22">
      <c r="A22" s="4" t="inlineStr">
        <is>
          <t>Total Liabilities, Redeemable Non-controlling Interests and Members' Deficit</t>
        </is>
      </c>
      <c r="B22" s="6" t="n">
        <v>36538</v>
      </c>
      <c r="C22" s="6" t="n">
        <v>48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Deferred income taxes reflect the net effect of temporary differences between the tax basis of an asset or liability and its reported amount on the Company’s condensed consolidated balance sheets. These temporary differences result in taxable or deductible amounts in future years. Due to the uncertain nature of the ultimate realization of its net deferred tax assets, the Company has established a full valuation allowance, as of September 30, 2020 and December 31, 2019, against the benefits of its deferred tax assets and will recognize these benefits only as reassessment demonstrates they are realizable. Ultimate realization is dependent upon several factors, among which is future earnings and reversing temporary differences. While the need for this valuation allowance is subject to periodic review, if the allowance is reduced, the tax benefits of the net deferred tax assets will be recorded in future operations as a reduction of the Company’s income tax expense. Excluding the impact of the full valuation allowance, the Company's net deferred tax assets were $3.2 million and $3.7 million as of September 30, 2020 and December 31, 2019, respectively. The Company's deferred tax assets consists primarily of temporary differences relating to certain accrued expenses, stock-based compensation, unrealized losses and a tax benefit relating to tax goodwill. The Company’s effective tax rate was 2.5% and 1.5% for the three months ended September 30, 2020 and 2019, respectively and 2.2% and 1.4% for the nine months ended September 30, 2020 and 2019, respectively. During the three and nine months ended September 30, 2020, the Company's effective tax rate was impacted by a full valuation allowance being provided by the Company on its projected annual net deferred tax assets as well as losses allocated to non-controlling interests which are not subject to subject to federal, state and city corporate income taxes, as well as a true-up of a return to provision adjustment. During the three and nine months ended September 30, 2019, the Company's effective tax rate was impacted primarily by losses allocated to non-controlling interests which are not subject to subject to federal, state and city corporate income taxes, as well as discrete items associated with the vesting of restricted LLC Units and payment of dividend equivalent payments on restricted stock units. Interest expense and penalties related to income tax matters are recognized as a component of the provision for income taxes and were not significant during the three and nine months ended September 30, 2020 and 2019. As of and during the three and nine months ended September 30, 2020 and 2019, there were no uncertain tax positions taken that were not more likely than not to be sus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EXPENSE</t>
        </is>
      </c>
      <c r="B1" s="2" t="inlineStr">
        <is>
          <t>9 Months Ended</t>
        </is>
      </c>
    </row>
    <row r="2">
      <c r="B2" s="2" t="inlineStr">
        <is>
          <t>Sep. 30, 2020</t>
        </is>
      </c>
    </row>
    <row r="3">
      <c r="A3" s="3" t="inlineStr">
        <is>
          <t>Retirement Benefits [Abstract]</t>
        </is>
      </c>
    </row>
    <row r="4">
      <c r="A4" s="4" t="inlineStr">
        <is>
          <t>Compensation Expense</t>
        </is>
      </c>
      <c r="B4" s="4" t="inlineStr">
        <is>
          <t>COMPENSATION EXPENSE Compensation generally includes salaries, bonuses, equity and profit sharing awards. Bonuses, equity and profit sharing awards are accrued over the service period to which they relate. Guaranteed payments made to the Company's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0.8 million and $1.3 million during the three months ended September 30, 2020 and 2019, respectively. Such maximums aggregated to $2.3 million and $3.8 million during the nine months ended September 30, 2020 and 2019, respectively. During the three and nine months ended September 30, 2020 , the Company's Co-Chief Executive Officers received guaranteed payments in the aggregate of $0.2 million and $0.8 million , respectively. Neither of the Company’s Co-Chief Executive Officers received any guaranteed payments during the three and nine months ended September 30, 2019.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through June 30, 2020, up to a maximum limit as determined by the Internal Revenue Service. The Company also pays all administrative fees related to the plan. During the three and nine months ended September 30, 2020 , the Company's accrued contributions to the plan were less than $0.1 million and $0.3 million , respectively. During the three and nine months ended September 30, 2019, the Company's accrued contributions to the plan were less than $0.1 million and $0.4 million , respectively. As of September 30, 2020 and December 31, 2019 the Company's outstanding liability to the plan was $0.3 million and $0.4 million , respectively. Stock-Based Compensation In connection with the IPO of Medley Management Inc., Medley Management Inc. and Medley LLC adopted the Medley Management Inc. 2014 Omnibus Incentive Plan (as amended,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Medley Management Inc.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Medley Management Inc.'s stockholders. The Plan provides for the issuance of incentive stock options, nonqualified stock options, stock appreciation rights, restricted stock, restricted stock units (“RSUs”), restricted LLC Units of Medley LLC, stock bonuses, other stock-based awards and cash awards. As the grant of these awards are primarily for the benefit of the employees of Medley LLC, stock compensation is recognized in Medley LLC's separate consolidated financial statements through a corresponding credit to members' equity (deficit), representing a capital contribution by Medley Management Inc. The fair value of RSUs granted under the Plan is determined to be the fair value of the underlying shares on the date of grant. The fair value of restricted LLC Units of Medley LLC is based on the public share price of MDLY at date of grant, adjusted for different distribution rights. The aggregate fair value of these awards is charged to compensation expense on a straight-line basis over the vesting period, which is generally up to five years, with the exception of certain restricted LLC Units that will only vest upon certain conditions such as death, disability, termination without cause or change of control. For these awards, compensation expense is recognized when such condition is met. During the three months ended September 30, 2020 and 2019, stock-based compensation was $1.1 million and $2.0 million , respectively. Stock-based compensation for the nine months ended September 30, 2020 and 2019 was $2.9 million and $5.2 million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Temporary Equity Disclosure [Abstract]</t>
        </is>
      </c>
    </row>
    <row r="4">
      <c r="A4" s="4" t="inlineStr">
        <is>
          <t>Redeemable Non-controlling Interests</t>
        </is>
      </c>
      <c r="B4" s="4" t="inlineStr">
        <is>
          <t>REDEEMABLE NON-CONTROLLING INTERESTS Changes in redeemable non-controlling interests during the nine months ended September 30, 2020 and 2019 is reflected in the table below (in thousands). For the Nine Months Ended September 30, 2020 2019 Balance at beginning of the period $ (748 ) $ 23,186 Net loss attributable to redeemable non-controlling interests in consolidated subsidiaries (4 ) (321 ) Distributions — (2,362 ) Fair value adjustment to redeemable non-controlling interests 752 — Balance at end of the period $ — $ 20,503 As of January 1, 2020, the Company's redeemable non-controlling interests balance was comprised of one minority interest holder's membership units in STRF Advisors LLC. As of January 1, 2019, in addition to this minority interest holder, the Company's redeemable non-controlling interests balance was also comprised of DB MED Investor I LLC and DB MED Investor II LLC (‘DB Med Investors’’) preferred interest in a joint venture, as further described below. Redeemable Non-Controlling Interest in STRF Advisors LLC In October 2016, the Company executed an operating agreement for STRF Advisors LLC which provided the Company with the right to redeem membership units owned by the minority interest holder, Strategic Capital Advisory Services, LLC. The Company’s redemption right is triggered by the termination of the dealer manager agreement between STRF and SC Distributors LLC, an affiliate of the minority interest holder. As a result of this redemption feature, the non-controlling interest in STRF Advisors LLC was classified as a component of redeemable non-controlling interests in the mezzanine section of the Company's condensed consolidated balance sheets. On February 5, 2020, a termination event occurred and as a result, the Company reclassified STRF Advisors LLC s minority interest balance from redeemable non-controlling interests in the mezzanine section of its condensed consolidated balance sheet to due to former minority interest holder, net at its then current redemption value. The redemption value of the non-controlling interest was determined to be zero and was adjusted through a $0.1 million charge to members' deficit. There were no changes in its redemption value through September 30, 2020. During the nine months ended September 30, 2020 , net losses allocated to this redeemable non-controlling interest were less than $0.1 million . There were no net losses allocated to this redeemable non-controlling interest during the three months ended September 30, 2020 . During each of the three and nine months ended September 30, 2019, net losses allocated to this redeemable non-controlling interest were less than $0.1 million . As of September 30, 2020, the balance of this redeemable non-controlling interest was zero . Redeemable Non-Controlling Interests in Joint Venture On June 3, 2016, the Company entered into a Master Investment Agreement with DB Med Investors to invest up to $50.0 million in new and existing Medley managed funds (the ‘‘Joint Venture’’). The Company agreed to contribute up to $10.0 million and an interest in STRF Advisors LLC, the investment advisor to STRF, in exchange for common equity interests in the Joint Venture. On June 6, 2017, the Company entered into an amendment to its Master Investment Agreement with the Investors, which provided for, among other things, an increase in the Company’s capital contribution to up to $13.8 million and extended the term of the Joint Venture from seven to ten years. DB Med Investors agreed to invest up to $40.0 million in exchange for preferred equity interests in the Joint Venture. Total contributions to the Joint Venture amounted to $53.8 million and were used to purchase $51.8 million of MCC shares on the open market and seed fund $2.0 million to STRF. On account of the preferred equity interests, DB Med Investors was entitled to receive an 8% preferred distribution, 15% of the Joint Venture’s profits, and all of the profits from the contributed interest in STRF Advisors LLC. The Company could make a capital contribution to fund the 8% preferred distribution but was limited to one contribution in any rolling twelve month period without the prior written consent of DB Med Investors. Medley had the option, subject to certain conditions, to cause the Joint Venture to redeem the DB Med Investors’ interests in exchange for repayment of the outstanding investment amount at the time of redemption, plus certain other considerations. DB Med Investors had the right, after ten years , to redeem their interests in the Joint Venture. DB Med Investors also had the right upon the occurrence of certain events (the "Put Option Trigger Event") to redeem their interests in the Joint Venture. Upon a Put Option Trigger Event DB Med Investors have the right to exercise a put option in which they would be entitled to put their preferred interests back to the Joint Venture. The Joint Venture can satisfy the put in cash or in kind in an amount equal to the amount necessary to satisfy the Fund Share Interest Redemption Price, as defined. Total contributions to the Joint Venture amounted to $53.8 million through September 30, 2019 and were used to purchase $51.8 million of MCC shares on the open market and seed fund $2.0 million to STRF. During the three months ended September 30, 2019, income allocated to this non-controlling interest was $1.7 million . During the nine months ended September 30, 2019, losses allocated to this non-controlling interest was $0.3 million . Distributions paid to this non-controlling interest during the three and nine months ending September 30, 2019 were $0.8 million and $2.4 million , respectively. In October 2019, the Joint Venture did not make the 8% preferred distribution resulting in a Put Option Trigger Event. On October 22, 2019, Medley LLC, Medley Seed Funding I LLC (“Seed Funding I”), Medley Seed Funding II LLC (“Seed Funding II”), and Medley Seed Funding III LLC (“Seed Funding III”) received notice from DB Med Investors that they exercised their put option rights under the amended Master Investment Agreement (the “Agreement”). In connection with the exercise of DB Med Investors put option right, the Company reclassified the Joint Venture's minority interest balance from redeemable non-controlling interests in the mezzanine section of its consolidated balance sheet to due to DB Med Investors (Note 11), a component of accounts payable, accrued expenses and other liabilities, at its then fair value. As a result of this reclassification, there was no redeemable non-controlling interest balance at December 31, 2019 or periods ende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AND OTHER RISK FACTORS</t>
        </is>
      </c>
      <c r="B1" s="2" t="inlineStr">
        <is>
          <t>9 Months Ended</t>
        </is>
      </c>
    </row>
    <row r="2">
      <c r="B2" s="2" t="inlineStr">
        <is>
          <t>Sep. 30, 2020</t>
        </is>
      </c>
    </row>
    <row r="3">
      <c r="A3" s="3" t="inlineStr">
        <is>
          <t>Risks and Uncertainties [Abstract]</t>
        </is>
      </c>
    </row>
    <row r="4">
      <c r="A4" s="4" t="inlineStr">
        <is>
          <t>Market and Other Risk Factors</t>
        </is>
      </c>
      <c r="B4" s="4" t="inlineStr">
        <is>
          <t>MARKET AND OTHER RISK FACTORS Due to the nature of the Medley funds’ investment strategy, their portfolio of investments has significant market and credit risk. As a result, the Company is subject to market and other risk factors, including, but not limited to the following: COVID-19 On March 11, 2020, the World Health Organization declared the spread of COVID-19 a pandemic. In response, on March 27, 2020 the President of the United States signed the Coronavirus Aid, Relief, and Economic Security (CARES) Act into law and the United States Congress continues to discuss additional stimulus measures. Several governments in jurisdictions that encompass the Company’s offices and operations have implemented extended strict social distancing measures. In response, the Company has implemented remote work arrangements for virtually all of its employees and restricted business travel. These arrangements have not materially affected our ability to maintain and conduct our business operations, including the operation of financial reporting systems, internal controls over financial reporting, and disclosure controls and procedures. While the COVID-19 pandemic has adversely affected the global economy, the nature and extent of COVID-19’s effect on the Company’s operational and financial performance will depend on future developments, including the course of the pandemic, the success of governments in relaxing social distancing measures and restarting economic activity, the efficacy of monetary and fiscal measures taken or that may be taken in the future, and the potential for structural damage to the economy due to the sharp drop in aggregate demand and, particularly in the U.S., a high level of unemployment, all of which are uncertain and difficult to predict considering the rapidly evolving landscape.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Management has evaluated subsequent events through the date of issuance of these condensed consolidated financial statements included herein. There have been no subsequent events that occurred during such period that would require disclosure in this Form 10-Q, other than those events disclosed elsewhere in the condensed consolidated financial statements, or would be required to be recognized in the condensed consolidated financial statements as of and for the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and includes the accounts of Medley LLC and its consolidated subsidiaries. Intercompany balances and transactions have been eliminated in consolidation.</t>
        </is>
      </c>
    </row>
    <row r="5">
      <c r="A5" s="4" t="inlineStr">
        <is>
          <t>Principles of Consolidation</t>
        </is>
      </c>
      <c r="B5" s="4" t="inlineStr">
        <is>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have the right to direct the activities of the entity that most significantly impact the legal entity’s economic performance, or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is>
      </c>
    </row>
    <row r="6">
      <c r="A6" s="4" t="inlineStr">
        <is>
          <t>Consolidated and Non-Consolidated Variable Interest Entities</t>
        </is>
      </c>
      <c r="B6" s="4" t="inlineStr">
        <is>
          <t>Consolidated Variable Interest Entities As of September 30, 2020 , Medley LLC had four subsidiaries, Medley Caddo Investors Holdings 1 LLC, Medley Avantor Investors LLC, Medley Cloverleaf Investors LLC and Medley Real D Investors LLC, which are consolidated VIEs. Each of these entities was organized as a limited liability company and was legally formed to either manage a designated fund or to strategically invest capital as well as isolate business risk. As of September 30, 2020 , total assets and total liabilities, after eliminating entries, of these VIEs reflected in the consolidated balance sheets were $0.9 million and less than $0.1 million , respectively. As of December 31, 2019 , Medley LLC had seven subsidiaries, Medley Seed Funding I LLC, Medley Seed Funding II LLC, STRF Advisors LLC, Medley Caddo Investors Holdings 1 LLC, Medley Avantor Investors LLC, Medley Cloverleaf Investors LLC and Medley Real D Investors LLC. As of December 31, 2019 , total assets and total liabilities, after eliminating entries, of these VIEs reflected in the consolidated balance sheets were $1.2 million and less than $0.1 million , respectively. Except to the extent of the assets of these VIEs that are consolidated, the holders of the consolidated VIEs’ liabilities generally do not have recourse to the Company. Non-Consolidated Variable Interest Entities The Company holds interests in certain VIEs that are not consolidated because the Company is not deemed to be the primary beneficiary. The Company's interest in these entities is in the form of insignificant equity interests and fee arrangements. The maximum exposure to loss represents the potential loss of assets by the Company relating to these non-consolidated entities.</t>
        </is>
      </c>
    </row>
    <row r="7">
      <c r="A7" s="4" t="inlineStr">
        <is>
          <t>Seed Investments</t>
        </is>
      </c>
      <c r="B7" s="4" t="inlineStr">
        <is>
          <t>Seed Investments and Deconsolidation of Consolidated Fund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is>
      </c>
    </row>
    <row r="8">
      <c r="A8" s="4" t="inlineStr">
        <is>
          <t>Concentration of Credit and Market Risk</t>
        </is>
      </c>
      <c r="B8" s="4" t="inlineStr">
        <is>
          <t>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deferred tax assets, performance compensation payable and certain accrued liabilities. Actual results could differ from these estimates, and such differences could be material.</t>
        </is>
      </c>
    </row>
    <row r="10">
      <c r="A10" s="4" t="inlineStr">
        <is>
          <t>Indemnification</t>
        </is>
      </c>
      <c r="B10" s="4" t="inlineStr">
        <is>
          <t>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is>
      </c>
    </row>
    <row r="11">
      <c r="A11" s="4" t="inlineStr">
        <is>
          <t>Non-Controlling Interests in Consolidated Subsidiaries and Redeemable Non-Controlling Interests</t>
        </is>
      </c>
      <c r="B11" s="4" t="inlineStr">
        <is>
          <t>Non-Controlling Interests in Consolidated Subsidiaries Non-controlling interests in consolidated subsidiaries represent the component of equity in such consolidated entities held by third-parties and certain employe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solidated balance sheets.</t>
        </is>
      </c>
    </row>
    <row r="12">
      <c r="A12" s="4" t="inlineStr">
        <is>
          <t>Cash and Cash Equivalents</t>
        </is>
      </c>
      <c r="B12" s="4" t="inlineStr">
        <is>
          <t>Cash and Cash Equivalents Cash and cash equivalents include liquid investments in money market funds and demand deposits. The Company had cash balances with financial institutions in excess of Federal Deposit Insurance Corporation insured limits as of September 30, 2020 and December 31, 2019. The Company monitors the credit standing of these financial institutions and has not experienced, and has no expectations of experiencing, any losses with respect to such balances.</t>
        </is>
      </c>
    </row>
    <row r="13">
      <c r="A13" s="4" t="inlineStr">
        <is>
          <t>Investments</t>
        </is>
      </c>
      <c r="B13" s="4" t="inlineStr">
        <is>
          <t>Investments Investments include equity method investments that are not consolidated but over which the Company exerts significant influence. The Company measures the carrying value of its privately-held equity method investments by recording its share of the earnings or losses of its investee in the periods for which they are reported by the investee in the investee's financial statements rather than in the period in which an investee declares a dividend or distribution. For the Company's public non-traded equity method investment, it measures the carrying value of such investment at Net Asset Value ("NAV") per share. Unrealized appreciation (depreciation) resulting from changes in fair value of the equity method investments is reflected as a component of investment income in the consolidated statements of operations along with the income and expense allocations from such investments. The carrying amounts of equity method investments are reflected in Investments, at fair value on the Company's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 underlying shares trade. Any realized gains (losses) from the sale of investments and unrealized appreciation (depreciation) resulting from changes in fair value are recorded in other income (expense), net. Investments of Consolidated Fund In accordance with ASC 820, Fair Value Measurements and Disclosures , the Company's consolidated fund at December 31, 2019 has categorized its investments carried at fair value, based on the priority of the valuation technique, into a three-level fair value hierarchy as discussed in Note 5. Fair value is a market-based measure considered from the perspective of the market participant who holds the financial instrument rather than an entity specific measure. Investments for which market quotations are readily available are valued at such market quotations, which are generally obtained from an independent pricing service or multiple broker-dealers or market makers. The consolidated fund weighs the use of third-party broker quotations, if any, in determining fair value based on management's understanding of the level of actual transactions used by the broker to develop the quote and whether the quote was an indicative price or binding offer. However, debt investments with remaining maturities within 60 days that are not credit impaired are valued at cost plus unamortized discount, or minus amortized premium, which approximates fair value. Investments for which market quotations are not readily available are valued at fair value as determined by the consolidated fund’s board of trustees based upon input from management and third 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As a result of the transfer of STRF shares to DB Med Investors on April 6, 2020, the Company no longer consolidates STRF in its consolidated financial statements.</t>
        </is>
      </c>
    </row>
    <row r="14">
      <c r="A14" s="4" t="inlineStr">
        <is>
          <t>Revenues</t>
        </is>
      </c>
      <c r="B14" s="4" t="inlineStr">
        <is>
          <t xml:space="preserve">Revenues T 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based fees that represent a capital allocation of income to the general partner or investment manager. Such fees are accounted for under ASC 323, Investments - Equity Method and Joint Ventures and, therefore, are not in the scope of ASC 606.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each fund's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Medley may also earn consulting fees for providing non-advisory services related to its managed funds. These fees are recognized as revenue over the period the services are performed. Investment Income (loss) - Carried Interest Carried interest are performance-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The Company records carried interest based upon an assumed liquidation of that fund's net assets as of the reporting date, regardless of whether such amounts have been realized. For any given period, carried interest on the Company's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 n. During the three and nine months ended September 30, 2020, the Company received carried interest distributions of $0.1 million and $0.2 million , respectively. Prior to these distributions, the Company received a carried interest distribution of $0.3 million from one of its managed funds, which had been fully liquidated as of December 31, 2019. In addition to the receipt of these distributions, the C ompany has also received tax distributions related to the Company’s allocation of net income, which included an allocation of carried interest. Pursuant to the organizational documents of each respective fund, a portion of these tax distributions may be subject to clawback. As of September 30, 2020 and December 31, 2019, the Company had accrued $7.2 million for clawback obligations that would need to be paid if the funds were liquidated at fair value as of the end of the reporting period. The Company’s actual obligation, however, would not become payable or realized until the end of a fund’s life. During each of the three and nine months ended September 30, 2020 and 2019, the the Company recorded reversals of previously recognized carried interest of $0.1 million . Investment Income (loss) - Other Other investment income is comprised of unrealized appreciation (depreciation) resulting from changes in fair value of the Company's equity method investments in addition to the income and expense allocations from such investments. </t>
        </is>
      </c>
    </row>
    <row r="15">
      <c r="A15" s="4" t="inlineStr">
        <is>
          <t>Stock-based Compensation</t>
        </is>
      </c>
      <c r="B15" s="4" t="inlineStr">
        <is>
          <t>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t>
        </is>
      </c>
    </row>
    <row r="16">
      <c r="A16" s="4" t="inlineStr">
        <is>
          <t>Income Taxes</t>
        </is>
      </c>
      <c r="B16" s="4" t="inlineStr">
        <is>
          <t>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in which they occur. As the Company is treated as a partnership for income tax purposes, it is not subject to U.S. federal, state and local income taxes since all income, gains and losses are passed through to its members. However, a portion of taxable income from Medley LLC and its subsidiaries are subject to New York City's unincorporated business tax, which is included in the Company's provision for income taxes.</t>
        </is>
      </c>
    </row>
    <row r="17">
      <c r="A17" s="4" t="inlineStr">
        <is>
          <t>Recently Issued Accounting Pronouncements Adopted and Not Yet Adopted</t>
        </is>
      </c>
      <c r="B17" s="4" t="inlineStr">
        <is>
          <t>Recently Issued Accounting Pronouncements Adopted as of January 1, 2020 In August 2018, the FASB issued ASU 2018-13, Fair Value Measurement (Topic 820): Disclosure Framework – Changes to the Disclosure Requirements for Fair Value Measurement . This ASU modifies the disclosure requirements in Topic 820, Fair Value Measurement , by removing certain disclosure requirements related to the fair value hierarchy, modifying existing disclosure requirements related to measurement uncertainty, and adding new disclosure requirements. This ASU is effective for fiscal years beginning after December 15, 2019, including interim periods within those fiscal years. Early adoption is permitted. The Company adopted this ASU effective January 1, 2020 and the impact was not material.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aligns the accounting for costs incurred to implement a cloud computing arrangement that is a service arrangement with the guidance on capitalizing costs associated with developing or obtaining internal-use software. It addresses when costs should be capitalized rather than expensed, the term to use when amortizing capitalized costs, and how to evaluate the unamortized portion of these capitalized implementation costs for impairment. This ASU also includes guidance on how to present implementation costs in the financial statements and creates additional disclosure requirements. The accounting for the service element of a hosting arrangement that is a service contract is not affected by these amendments. Early adoption is permitted and can be applied either retrospectively or prospectively. The Company adopted this ASU on January 1, 2020 and has applied this new ASU on a prospective basis, and the impact was not material. In December 2019, the FASB issued ASU 2019-12, Income Taxes (Topic 740): Simplifying the Accounting for Income Taxes . The guidance in this ASU clarifies and amends existing guidance. It is effective for public entities for annual reporting periods beginning after December 15, 2020 and interim periods within those reporting periods, with early adoption permitted. The Company adopted this guidance on January 1, 2020 and the impact was not material. Recently Issued Accounting Pronouncements Not Yet Adopted In June 2016, the FASB issued ASU 2016-13, Financial Instruments—Credit Losses (Topic 326): Measurement of Credit Losses on Financial Instruments . The amendments in this ASU require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This ASU is effective for the Company on January 1, 2021 and will be adopted prospectively. The Company does not expect the adoption of this ASU to have a material impact on its consolidated financial statements. The Company does not believe any other recently issued, but not yet effective, revisions to authoritative guidance will have a material effect on its consolidated balance sheets, results of operations or cash flows.</t>
        </is>
      </c>
    </row>
    <row r="18">
      <c r="A18" s="4" t="inlineStr">
        <is>
          <t>Fair Value Measurements</t>
        </is>
      </c>
      <c r="B18" s="4" t="inlineStr">
        <is>
          <t>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se condensed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Condensed Balance Sheet of STRF</t>
        </is>
      </c>
      <c r="B4" s="4" t="inlineStr">
        <is>
          <t>The condensed balance sheet of STRF as of December 31, 2019 is presented in the table below. As of December 31, 2019 Assets (in thousands) Cash and cash equivalents $ 682 Investments, at fair value 1,441 Other assets 29 Total assets $ 2,152 Liabilities and Equity Accounts payable, accrued expenses and other liabilities $ 342 Equity 1,810 Total liabilities and equity $ 2,152 The condensed balance sheet of STRF, as of April 6, 2020, is presented in the table below. As of April 6, 2020 Assets (in thousands) Cash and cash equivalents $ 471 Investments, at fair value 1,016 Other assets 76 Total assets $ 1,563 Liabilities and Equity Accounts payable, accrued expenses and other liabilities $ 39 Equity 1,524 Total liabilities and equity $ 1,5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Summary of Revenue from Contracts with Customers Disaggregated by Type of Customer</t>
        </is>
      </c>
      <c r="B4" s="4" t="inlineStr">
        <is>
          <t>The following table presents the Company's revenue from contracts with customers disaggregated by type of customer for the three and nine months ended September 30, 2019: Permanent Long-dated SMAs Other Total (in thousands) For the three months ended September 30, 2019 Management fees $ 6,593 $ 1,616 $ 1,398 $ — $ 9,607 Other revenues and fees 2,075 — — 546 2,621 Total revenues from contracts with customers $ 8,668 $ 1,616 $ 1,398 $ 546 $ 12,228 For the nine months ended September 30, 2019 Management fees $ 21,144 $ 5,185 $ 4,399 $ — $ 30,728 Other revenues and fees 5,327 — — 2,404 7,731 Total revenues from contracts with customers $ 26,471 $ 5,185 $ 4,399 $ 2,404 $ 38,459 The following table presents the Company's revenue from contracts with customers disaggregated by type of customer for the three and nine months ended September 30, 2020 : Permanent Long-dated SMAs Other Total (in thousands) For the three months ended September 30, 2020 Management fees $ 4,045 $ 1,097 $ 1,133 $ — $ 6,275 Other revenues and fees 1,192 — — 443 1,635 Total revenues from contracts with customers $ 5,237 $ 1,097 $ 1,133 $ 443 $ 7,910 For the nine months ended September 30, 2020 Management fees $ 12,855 $ 3,633 $ 3,319 $ — $ 19,807 Other revenues and fees 4,426 — — 1,843 6,269 Total revenues from contracts with customers $ 17,281 $ 3,633 $ 3,319 $ 1,843 $ 26,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Abstract]</t>
        </is>
      </c>
    </row>
    <row r="4">
      <c r="A4" s="4" t="inlineStr">
        <is>
          <t>Composition of Investments</t>
        </is>
      </c>
      <c r="B4" s="4" t="inlineStr">
        <is>
          <t>Investments consist of the following: As of September 30, 2020 December 31, 2019 (in thousands) Equity method investments, at fair value $ 9,589 $ 11,650 Investment held at cost less impairment 48 196 Investments of consolidated fund — 1,441 Total investments, at fair value $ 9,637 $ 13,2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Hierarchy of Financial Assets Measured at Fair Value</t>
        </is>
      </c>
      <c r="B4" s="4" t="inlineStr">
        <is>
          <t>The following tables summarize the fair value hierarchy of the Company's financial assets and liabilities measured at fair value as of December 31, 2019: As of December 31, 2019 Level I Level II Level III Total Assets (in thousands) Investments of consolidated fund $ 110 $ — $ 1,331 $ 1,441 Total Assets $ 110 $ — $ 1,331 $ 1,441 Liabilities Due to DB Med Investors (Note 11) $ — $ — $ 1,750 $ 1,750 Total Liabilities $ — $ — $ 1,750 $ 1,750</t>
        </is>
      </c>
    </row>
    <row r="5">
      <c r="A5" s="4" t="inlineStr">
        <is>
          <t>Summary of Changes in Fair Value of Financial Assets Categorized within Level 3</t>
        </is>
      </c>
      <c r="B5" s="4" t="inlineStr">
        <is>
          <t>The following is a summary of changes in fair value of the Company's financial assets that have been categorized within Level III of the fair value hierarchy: Level III Financial Assets as of September 30, 2020 Balance at Deconsolidation of STRF Transfers In or (Out) of Level III Realized and Unrealized Depreciation Sale of Level III Assets Balance at September 30, 2020 (in thousands) Investments of consolidated fund $ 1,331 (940 ) — (295 ) (96 ) $ —</t>
        </is>
      </c>
    </row>
    <row r="6">
      <c r="A6" s="4" t="inlineStr">
        <is>
          <t>Summary of Changes in Fair Value of Financial Liabilities Categorized within Level 3</t>
        </is>
      </c>
      <c r="B6" s="4" t="inlineStr">
        <is>
          <t>The following is a summary of changes in fair value of the Company's financial liabilities that have been categorized within Level III of the fair value hierarchy: Level III Financial Liabilities as of September 30, 2020 Balance at Settlement of liability to DB Med Investors, at fair value Payments Realized and Unrealized Depreciation Balance at September 30, 2020 (in thousands) Due to DB Med Investors (Note 11) $ 1,750 (1,541 ) — (20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7910</v>
      </c>
      <c r="C4" s="6" t="n">
        <v>12228</v>
      </c>
      <c r="D4" s="6" t="n">
        <v>26076</v>
      </c>
      <c r="E4" s="6" t="n">
        <v>38459</v>
      </c>
    </row>
    <row r="5">
      <c r="A5" s="3" t="inlineStr">
        <is>
          <t>Investment income (loss):</t>
        </is>
      </c>
    </row>
    <row r="6">
      <c r="A6" s="4" t="inlineStr">
        <is>
          <t>Carried interest</t>
        </is>
      </c>
      <c r="B6" s="5" t="n">
        <v>-3</v>
      </c>
      <c r="C6" s="5" t="n">
        <v>-142</v>
      </c>
      <c r="D6" s="5" t="n">
        <v>83</v>
      </c>
      <c r="E6" s="5" t="n">
        <v>651</v>
      </c>
    </row>
    <row r="7">
      <c r="A7" s="4" t="inlineStr">
        <is>
          <t>Other investment income (loss), net</t>
        </is>
      </c>
      <c r="B7" s="5" t="n">
        <v>419</v>
      </c>
      <c r="C7" s="5" t="n">
        <v>-550</v>
      </c>
      <c r="D7" s="5" t="n">
        <v>-1384</v>
      </c>
      <c r="E7" s="5" t="n">
        <v>-922</v>
      </c>
    </row>
    <row r="8">
      <c r="A8" s="4" t="inlineStr">
        <is>
          <t>Total Revenues</t>
        </is>
      </c>
      <c r="B8" s="5" t="n">
        <v>8326</v>
      </c>
      <c r="C8" s="5" t="n">
        <v>11536</v>
      </c>
      <c r="D8" s="5" t="n">
        <v>24775</v>
      </c>
      <c r="E8" s="5" t="n">
        <v>38188</v>
      </c>
    </row>
    <row r="9">
      <c r="A9" s="3" t="inlineStr">
        <is>
          <t>Expenses</t>
        </is>
      </c>
    </row>
    <row r="10">
      <c r="A10" s="4" t="inlineStr">
        <is>
          <t>Compensation and benefits</t>
        </is>
      </c>
      <c r="B10" s="5" t="n">
        <v>4040</v>
      </c>
      <c r="C10" s="5" t="n">
        <v>7090</v>
      </c>
      <c r="D10" s="5" t="n">
        <v>17119</v>
      </c>
      <c r="E10" s="5" t="n">
        <v>22069</v>
      </c>
    </row>
    <row r="11">
      <c r="A11" s="4" t="inlineStr">
        <is>
          <t>General, administrative and other expenses</t>
        </is>
      </c>
      <c r="B11" s="5" t="n">
        <v>3599</v>
      </c>
      <c r="C11" s="5" t="n">
        <v>5403</v>
      </c>
      <c r="D11" s="5" t="n">
        <v>11682</v>
      </c>
      <c r="E11" s="5" t="n">
        <v>12763</v>
      </c>
    </row>
    <row r="12">
      <c r="A12" s="4" t="inlineStr">
        <is>
          <t>Total Expenses</t>
        </is>
      </c>
      <c r="B12" s="5" t="n">
        <v>7639</v>
      </c>
      <c r="C12" s="5" t="n">
        <v>12493</v>
      </c>
      <c r="D12" s="5" t="n">
        <v>28801</v>
      </c>
      <c r="E12" s="5" t="n">
        <v>34832</v>
      </c>
    </row>
    <row r="13">
      <c r="A13" s="3" t="inlineStr">
        <is>
          <t>Other Income (Expenses)</t>
        </is>
      </c>
    </row>
    <row r="14">
      <c r="A14" s="4" t="inlineStr">
        <is>
          <t>Dividend income</t>
        </is>
      </c>
      <c r="B14" s="5" t="n">
        <v>0</v>
      </c>
      <c r="C14" s="5" t="n">
        <v>182</v>
      </c>
      <c r="D14" s="5" t="n">
        <v>137</v>
      </c>
      <c r="E14" s="5" t="n">
        <v>942</v>
      </c>
    </row>
    <row r="15">
      <c r="A15" s="4" t="inlineStr">
        <is>
          <t>Interest expense</t>
        </is>
      </c>
      <c r="B15" s="5" t="n">
        <v>-2535</v>
      </c>
      <c r="C15" s="5" t="n">
        <v>-2874</v>
      </c>
      <c r="D15" s="5" t="n">
        <v>-7950</v>
      </c>
      <c r="E15" s="5" t="n">
        <v>-8646</v>
      </c>
    </row>
    <row r="16">
      <c r="A16" s="4" t="inlineStr">
        <is>
          <t>Other (expenses) income, net</t>
        </is>
      </c>
      <c r="B16" s="5" t="n">
        <v>-167</v>
      </c>
      <c r="C16" s="5" t="n">
        <v>1768</v>
      </c>
      <c r="D16" s="5" t="n">
        <v>-5592</v>
      </c>
      <c r="E16" s="5" t="n">
        <v>-641</v>
      </c>
    </row>
    <row r="17">
      <c r="A17" s="4" t="inlineStr">
        <is>
          <t>Total expenses, net</t>
        </is>
      </c>
      <c r="B17" s="5" t="n">
        <v>-2702</v>
      </c>
      <c r="C17" s="5" t="n">
        <v>-924</v>
      </c>
      <c r="D17" s="5" t="n">
        <v>-13405</v>
      </c>
      <c r="E17" s="5" t="n">
        <v>-8345</v>
      </c>
    </row>
    <row r="18">
      <c r="A18" s="4" t="inlineStr">
        <is>
          <t>Loss before income taxes</t>
        </is>
      </c>
      <c r="B18" s="5" t="n">
        <v>-2015</v>
      </c>
      <c r="C18" s="5" t="n">
        <v>-1881</v>
      </c>
      <c r="D18" s="5" t="n">
        <v>-17431</v>
      </c>
      <c r="E18" s="5" t="n">
        <v>-4989</v>
      </c>
    </row>
    <row r="19">
      <c r="A19" s="4" t="inlineStr">
        <is>
          <t>Benefit from income taxes</t>
        </is>
      </c>
      <c r="B19" s="5" t="n">
        <v>-51</v>
      </c>
      <c r="C19" s="5" t="n">
        <v>-28</v>
      </c>
      <c r="D19" s="5" t="n">
        <v>-392</v>
      </c>
      <c r="E19" s="5" t="n">
        <v>-71</v>
      </c>
    </row>
    <row r="20">
      <c r="A20" s="4" t="inlineStr">
        <is>
          <t>Net Loss</t>
        </is>
      </c>
      <c r="B20" s="5" t="n">
        <v>-1964</v>
      </c>
      <c r="C20" s="5" t="n">
        <v>-1853</v>
      </c>
      <c r="D20" s="5" t="n">
        <v>-17039</v>
      </c>
      <c r="E20" s="5" t="n">
        <v>-4918</v>
      </c>
    </row>
    <row r="21">
      <c r="A21" s="4" t="inlineStr">
        <is>
          <t>Net income (loss) attributable to non-controlling interests</t>
        </is>
      </c>
      <c r="B21" s="5" t="n">
        <v>1</v>
      </c>
      <c r="C21" s="5" t="n">
        <v>1619</v>
      </c>
      <c r="D21" s="5" t="n">
        <v>60</v>
      </c>
      <c r="E21" s="5" t="n">
        <v>140</v>
      </c>
    </row>
    <row r="22">
      <c r="A22" s="4" t="inlineStr">
        <is>
          <t>Net Loss Attributable to Medley LLC</t>
        </is>
      </c>
      <c r="B22" s="5" t="n">
        <v>-1965</v>
      </c>
      <c r="C22" s="5" t="n">
        <v>-3472</v>
      </c>
      <c r="D22" s="5" t="n">
        <v>-17099</v>
      </c>
      <c r="E22" s="5" t="n">
        <v>-5058</v>
      </c>
    </row>
    <row r="23">
      <c r="A23" s="4" t="inlineStr">
        <is>
          <t>Management fees</t>
        </is>
      </c>
    </row>
    <row r="24">
      <c r="A24" s="3" t="inlineStr">
        <is>
          <t>Revenues</t>
        </is>
      </c>
    </row>
    <row r="25">
      <c r="A25" s="4" t="inlineStr">
        <is>
          <t>Revenues</t>
        </is>
      </c>
      <c r="B25" s="5" t="n">
        <v>6275</v>
      </c>
      <c r="C25" s="5" t="n">
        <v>9607</v>
      </c>
      <c r="D25" s="5" t="n">
        <v>19807</v>
      </c>
      <c r="E25" s="5" t="n">
        <v>30728</v>
      </c>
    </row>
    <row r="26">
      <c r="A26" s="4" t="inlineStr">
        <is>
          <t>Other revenues and fees</t>
        </is>
      </c>
    </row>
    <row r="27">
      <c r="A27" s="3" t="inlineStr">
        <is>
          <t>Revenues</t>
        </is>
      </c>
    </row>
    <row r="28">
      <c r="A28" s="4" t="inlineStr">
        <is>
          <t>Revenues</t>
        </is>
      </c>
      <c r="B28" s="6" t="n">
        <v>1635</v>
      </c>
      <c r="C28" s="6" t="n">
        <v>2621</v>
      </c>
      <c r="D28" s="6" t="n">
        <v>6269</v>
      </c>
      <c r="E28" s="6" t="n">
        <v>77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Cost and Supplemental Balance Sheet and Other Information Related to Leases</t>
        </is>
      </c>
      <c r="B4" s="4" t="inlineStr">
        <is>
          <t>The components of lease cost and other information during the three and nine months ended September 30, 2020 and 2019 are as follows: For the Three Months Ended For the Nine Months Ended September 30, 2020 2019 2020 2019 Lease cost (in thousands) Operating lease costs $ 634 $ 637 $ 1,914 $ 1,895 Variable lease costs — — — — Sublease income (110 ) (113 ) (329 ) (342 ) Total lease cost $ 524 $ 524 $ 1,585 $ 1,553 Supplemental balance sheet information related to leases as of September 30, 2020 and December 31, 2019 is as follows: As of September 30, 2020 December 31, 2019 Weighted-average remaining lease term (in years) 2.8 3.5 Weighted-average discount rate 8.2 % 8.2 %</t>
        </is>
      </c>
    </row>
    <row r="5">
      <c r="A5" s="4" t="inlineStr">
        <is>
          <t>Summary of Future Payments for Operating Leases</t>
        </is>
      </c>
      <c r="B5" s="4" t="inlineStr">
        <is>
          <t>Future payments for operating leases as of September 30, 2020 are as follows (in thousands): Remaining in 2020 (October 1 st through December 31 st ) $ 728 2021 3,288 2022 2,441 2023 1,823 Total future lease payments 8,280 Less imputed interest (860 ) Operating lease liabilities, at September 30, 2020 $ 7,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Components of Other Assets</t>
        </is>
      </c>
      <c r="B4" s="4" t="inlineStr">
        <is>
          <t>Other assets consist of the following: As of September 30, 2020 December 31, 2019 (in thousands) Fixed assets, net of accumulated depreciation and amortization of $4,386 and $3,847, respectively $ 2,041 $ 2,564 Security deposits 1,975 1,975 Administrative fees receivable (Note 13) 1,252 1,073 Due from affiliates (Note 13) 1,829 2,693 Prepaid expenses and income taxes 2,674 746 Other assets 302 676 Total other assets $ 10,073 $ 9,7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UNSECURED DEBT (Tables)</t>
        </is>
      </c>
      <c r="B1" s="2" t="inlineStr">
        <is>
          <t>9 Months Ended</t>
        </is>
      </c>
    </row>
    <row r="2">
      <c r="B2" s="2" t="inlineStr">
        <is>
          <t>Sep. 30, 2020</t>
        </is>
      </c>
    </row>
    <row r="3">
      <c r="A3" s="3" t="inlineStr">
        <is>
          <t>Debt Disclosure [Abstract]</t>
        </is>
      </c>
    </row>
    <row r="4">
      <c r="A4" s="4" t="inlineStr">
        <is>
          <t>Schedule of Senior Unsecured Debt</t>
        </is>
      </c>
      <c r="B4" s="4" t="inlineStr">
        <is>
          <t>The carrying value of the Company’s senior unsecured debt consists of the following: As of September 30, 2020 December 31, 2019 (in thousands) 2026 Notes, net of unamortized discount and debt issuance costs of $2,308 and $2,584, respectively $ 51,287 $ 51,011 2024 Notes, net of unamortized premium and debt issuance costs of $1,329 and $1,629 respectively 67,671 67,371 Total senior unsecured debt $ 118,958 $ 118,382 Loans payable consist of the following: As of September 30, 2020 December 31, 2019 (in thousands) Non-recourse promissory notes $ 10,000 $ 10,000 Total loans payable $ 10,000 $ 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9 Months Ended</t>
        </is>
      </c>
    </row>
    <row r="2">
      <c r="B2" s="2" t="inlineStr">
        <is>
          <t>Sep. 30, 2020</t>
        </is>
      </c>
    </row>
    <row r="3">
      <c r="A3" s="3" t="inlineStr">
        <is>
          <t>Debt Disclosure [Abstract]</t>
        </is>
      </c>
    </row>
    <row r="4">
      <c r="A4" s="4" t="inlineStr">
        <is>
          <t>Schedule of Loans Payable</t>
        </is>
      </c>
      <c r="B4" s="4" t="inlineStr">
        <is>
          <t>The carrying value of the Company’s senior unsecured debt consists of the following: As of September 30, 2020 December 31, 2019 (in thousands) 2026 Notes, net of unamortized discount and debt issuance costs of $2,308 and $2,584, respectively $ 51,287 $ 51,011 2024 Notes, net of unamortized premium and debt issuance costs of $1,329 and $1,629 respectively 67,671 67,371 Total senior unsecured debt $ 118,958 $ 118,382 Loans payable consist of the following: As of September 30, 2020 December 31, 2019 (in thousands) Non-recourse promissory notes $ 10,000 $ 10,000 Total loans payable $ 10,000 $ 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UE TO FORMER MINORITY INTEREST HOLDER (Tables)</t>
        </is>
      </c>
      <c r="B1" s="2" t="inlineStr">
        <is>
          <t>9 Months Ended</t>
        </is>
      </c>
    </row>
    <row r="2">
      <c r="B2" s="2" t="inlineStr">
        <is>
          <t>Sep. 30, 2020</t>
        </is>
      </c>
    </row>
    <row r="3">
      <c r="A3" s="3" t="inlineStr">
        <is>
          <t>Debt Disclosure [Abstract]</t>
        </is>
      </c>
    </row>
    <row r="4">
      <c r="A4" s="4" t="inlineStr">
        <is>
          <t>Schedule of Former Minority Interest</t>
        </is>
      </c>
      <c r="B4" s="4" t="inlineStr">
        <is>
          <t>This balance consists of the following: As of September 30, 2020 December 31, 2019 (in thousands) Due to former minority interest holder, net of unamortized discount of $817 and $1,480, respectively $ 7,233 $ 8,145 Total due to former minority interest holder $ 7,233 $ 8,145</t>
        </is>
      </c>
    </row>
    <row r="5">
      <c r="A5" s="4" t="inlineStr">
        <is>
          <t>Schedule of Future Payments Due to Former Minority Interest Holder</t>
        </is>
      </c>
      <c r="B5" s="4" t="inlineStr">
        <is>
          <t>As of September 30, 2020, future payments due to the former minority interest holder, including principal and implied interest, were as follows (in thousands): Remaining in 2020 (October 1 st through December 31 st ) $ 350 2021 2,700 2022 4,000 2023 1,000 Total future payments $ 8,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PAYABLE, ACCRUED EXPENSES AND OTHER LIABILITIES (Tables)</t>
        </is>
      </c>
      <c r="B1" s="2" t="inlineStr">
        <is>
          <t>9 Months Ended</t>
        </is>
      </c>
    </row>
    <row r="2">
      <c r="B2" s="2" t="inlineStr">
        <is>
          <t>Sep. 30, 2020</t>
        </is>
      </c>
    </row>
    <row r="3">
      <c r="A3" s="3" t="inlineStr">
        <is>
          <t>Payables and Accruals [Abstract]</t>
        </is>
      </c>
    </row>
    <row r="4">
      <c r="A4" s="4" t="inlineStr">
        <is>
          <t>Components of Accounts Payable, Accrued Expenses and Other Liabilities</t>
        </is>
      </c>
      <c r="B4" s="4" t="inlineStr">
        <is>
          <t>Accounts payable, accrued expenses and other liabilities consist of the following: As of September 30, 2020 December 31, 2019 (in thousands) Accrued compensation and benefits $ 3,496 $ 6,161 Due to affiliate (Note 13) 7,224 7,212 Revenue share payable (Note 12) 7,292 2,316 Accrued interest 1,294 1,294 Professional fees 4,169 1,481 Due to DB Med Investors, at fair value — 1,750 Accounts payable and other accrued expenses 2,467 1,672 Total accounts payable, accrued expenses and other liabilities $ 25,942 $ 21,8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Total Revenues and Amounts Due from Related Parties</t>
        </is>
      </c>
      <c r="B4" s="4" t="inlineStr">
        <is>
          <t>Total revenues recorded under these agreements during the three and nine months ended September 30, 2020 and 2019 are reflected in the table below: For the Three Months Ended For the Nine Months Ended September 30, 2020 2019 2020 2019 (in thousands) MCC Admin Agreement $ 465 $ 822 $ 1,747 $ 2,437 SIC Admin Agreement 432 980 1,803 2,158 Fund Admin Agreements 295 273 876 732 Total administrative fees from related parties $ 1,192 $ 2,075 $ 4,426 $ 5,327 Amounts due from related parties under these agreements are reflected in the table below. As of September 30, 2020 December 31, 2019 (in thousands) Amounts due from MCC under the MCC Admin Agreement $ 518 $ 444 Amounts due from SIC under the SIC Admin Agreement 439 382 Amounts due from entities under the Fund Admin Agreements 295 247 Total administrative fees receivable $ 1,252 $ 1,073 These costs are normally reimbursed by such funds and are included in due from affiliates, a component of other assets on the Company's condensed consolidated balance sheets. Amounts due from affiliates are reflected in the table below. Additionally, in connection with the amended and restated limited liability agreement of Medley LLC, Medley LLC agreed to, at the sole discretion of the managing member, reimburse Medley Management Inc. for all expenses incurred, other than expenses incurred in connection with its income tax obligations. From time to time, the company may also advance funds to Medley to cover its operating needs. For the three and nine months ended September 30, 2020, the Company recorded reimbursable expenses of $1.8 million and $5.5 million , respectively, which were recorded as a component of general, administrative and other expenses on the consolidated statements of operations. As of September 30, 2020 and December 31, 2019, amounts due from Medley Management Inc. are included in the table below. As of September 30, 2020 December 31, 2019 (in thousands) Amounts due from MCC $ 53 $ 209 Amounts due from SIC 116 578 Amounts due from long-dated private funds 95 801 Amounts due from separately managed accounts 134 199 Amounts due from Medley Management Inc. 1,431 906 Due from Affiliates $ 1,829 $ 2,6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Temporary Equity Disclosure [Abstract]</t>
        </is>
      </c>
    </row>
    <row r="4">
      <c r="A4" s="4" t="inlineStr">
        <is>
          <t>Schedule of Redeemable Noncontrolling Interests</t>
        </is>
      </c>
      <c r="B4" s="4" t="inlineStr">
        <is>
          <t>Changes in redeemable non-controlling interests during the nine months ended September 30, 2020 and 2019 is reflected in the table below (in thousands). For the Nine Months Ended September 30, 2020 2019 Balance at beginning of the period $ (748 ) $ 23,186 Net loss attributable to redeemable non-controlling interests in consolidated subsidiaries (4 ) (321 ) Distributions — (2,362 ) Fair value adjustment to redeemable non-controlling interests 752 — Balance at end of the period $ — $ 20,5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8" customWidth="1" min="6" max="6"/>
  </cols>
  <sheetData>
    <row r="1">
      <c r="A1" s="1" t="inlineStr">
        <is>
          <t>ORGANIZATION AND BASIS OF PRESENTATION (Registered Public Offering of Medley LLC Notes) (Details)</t>
        </is>
      </c>
      <c r="B1" s="2" t="inlineStr">
        <is>
          <t>Feb. 22, 2017USD ($)$ / shares</t>
        </is>
      </c>
      <c r="C1" s="2" t="inlineStr">
        <is>
          <t>Jan. 18, 2017USD ($)</t>
        </is>
      </c>
      <c r="D1" s="2" t="inlineStr">
        <is>
          <t>Oct. 18, 2016USD ($)$ / shares</t>
        </is>
      </c>
      <c r="E1" s="2" t="inlineStr">
        <is>
          <t>Aug. 09, 2016USD ($)</t>
        </is>
      </c>
      <c r="F1" s="2" t="inlineStr">
        <is>
          <t>Sep. 30, 2020USD ($)segment</t>
        </is>
      </c>
    </row>
    <row r="2">
      <c r="A2" s="3" t="inlineStr">
        <is>
          <t>Debt Instrument [Line Items]</t>
        </is>
      </c>
    </row>
    <row r="3">
      <c r="A3" s="4" t="inlineStr">
        <is>
          <t>Number of Reportable Segments | segment</t>
        </is>
      </c>
      <c r="F3" s="5" t="n">
        <v>1</v>
      </c>
    </row>
    <row r="4">
      <c r="A4" s="4" t="inlineStr">
        <is>
          <t>Debt Instrument Discounted Offering Price</t>
        </is>
      </c>
      <c r="D4" s="7" t="n">
        <v>24.45</v>
      </c>
    </row>
    <row r="5">
      <c r="A5" s="4" t="inlineStr">
        <is>
          <t>Debt Instrument Offering Price</t>
        </is>
      </c>
      <c r="D5" s="6" t="n">
        <v>25</v>
      </c>
    </row>
    <row r="6">
      <c r="A6" s="4" t="inlineStr">
        <is>
          <t>Senior Notes | Senior Notes Due 2026</t>
        </is>
      </c>
    </row>
    <row r="7">
      <c r="A7" s="3" t="inlineStr">
        <is>
          <t>Debt Instrument [Line Items]</t>
        </is>
      </c>
    </row>
    <row r="8">
      <c r="A8" s="4" t="inlineStr">
        <is>
          <t>Debt instrument, face amount | $</t>
        </is>
      </c>
      <c r="D8" s="6" t="n">
        <v>28600000</v>
      </c>
      <c r="E8" s="6" t="n">
        <v>25000000</v>
      </c>
      <c r="F8" s="6" t="n">
        <v>53600000</v>
      </c>
    </row>
    <row r="9">
      <c r="A9" s="4" t="inlineStr">
        <is>
          <t>Stated interest rate</t>
        </is>
      </c>
      <c r="D9" s="4" t="inlineStr">
        <is>
          <t>6.875%</t>
        </is>
      </c>
      <c r="E9" s="4" t="inlineStr">
        <is>
          <t>6.875%</t>
        </is>
      </c>
    </row>
    <row r="10">
      <c r="A10" s="4" t="inlineStr">
        <is>
          <t>Senior Notes | Senior Notes Due 2026 | On or After August 15, 2019</t>
        </is>
      </c>
    </row>
    <row r="11">
      <c r="A11" s="3" t="inlineStr">
        <is>
          <t>Debt Instrument [Line Items]</t>
        </is>
      </c>
    </row>
    <row r="12">
      <c r="A12" s="4" t="inlineStr">
        <is>
          <t>Redemption percentage</t>
        </is>
      </c>
      <c r="D12" s="4" t="inlineStr">
        <is>
          <t>100.00%</t>
        </is>
      </c>
      <c r="E12" s="4" t="inlineStr">
        <is>
          <t>100.00%</t>
        </is>
      </c>
      <c r="F12" s="4" t="inlineStr">
        <is>
          <t>100.00%</t>
        </is>
      </c>
    </row>
    <row r="13">
      <c r="A13" s="4" t="inlineStr">
        <is>
          <t>Senior Notes | Senior Notes Due 2024</t>
        </is>
      </c>
    </row>
    <row r="14">
      <c r="A14" s="3" t="inlineStr">
        <is>
          <t>Debt Instrument [Line Items]</t>
        </is>
      </c>
    </row>
    <row r="15">
      <c r="A15" s="4" t="inlineStr">
        <is>
          <t>Debt instrument, face amount | $</t>
        </is>
      </c>
      <c r="B15" s="6" t="n">
        <v>34500000</v>
      </c>
      <c r="C15" s="6" t="n">
        <v>34500000</v>
      </c>
      <c r="F15" s="6" t="n">
        <v>69000000</v>
      </c>
    </row>
    <row r="16">
      <c r="A16" s="4" t="inlineStr">
        <is>
          <t>Debt Instrument Discounted Offering Price</t>
        </is>
      </c>
      <c r="B16" s="7" t="n">
        <v>25.25</v>
      </c>
    </row>
    <row r="17">
      <c r="A17" s="4" t="inlineStr">
        <is>
          <t>Debt Instrument Offering Price</t>
        </is>
      </c>
      <c r="B17" s="6" t="n">
        <v>25</v>
      </c>
    </row>
    <row r="18">
      <c r="A18" s="4" t="inlineStr">
        <is>
          <t>Stated interest rate</t>
        </is>
      </c>
      <c r="B18" s="4" t="inlineStr">
        <is>
          <t>7.25%</t>
        </is>
      </c>
      <c r="C18" s="4" t="inlineStr">
        <is>
          <t>7.25%</t>
        </is>
      </c>
    </row>
    <row r="19">
      <c r="A19" s="4" t="inlineStr">
        <is>
          <t>Senior Notes | Senior Notes Due 2024 | On or After January 30, 2020</t>
        </is>
      </c>
    </row>
    <row r="20">
      <c r="A20" s="3" t="inlineStr">
        <is>
          <t>Debt Instrument [Line Items]</t>
        </is>
      </c>
    </row>
    <row r="21">
      <c r="A21" s="4" t="inlineStr">
        <is>
          <t>Redemption percentage</t>
        </is>
      </c>
      <c r="B21" s="4" t="inlineStr">
        <is>
          <t>100.00%</t>
        </is>
      </c>
      <c r="C21" s="4" t="inlineStr">
        <is>
          <t>100.00%</t>
        </is>
      </c>
      <c r="F21"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ORGANIZATION AND BASIS OF PRESENTATION (Medley LLC Reorganization Narrative) (Details)</t>
        </is>
      </c>
      <c r="B1" s="2" t="inlineStr">
        <is>
          <t>Sep. 29, 2014shares</t>
        </is>
      </c>
      <c r="C1" s="2" t="inlineStr">
        <is>
          <t>Sep. 30, 2020</t>
        </is>
      </c>
    </row>
    <row r="2">
      <c r="A2" s="4" t="inlineStr">
        <is>
          <t>Common Class A</t>
        </is>
      </c>
    </row>
    <row r="3">
      <c r="A3" s="3" t="inlineStr">
        <is>
          <t>Class of Stock [Line Items]</t>
        </is>
      </c>
    </row>
    <row r="4">
      <c r="A4" s="4" t="inlineStr">
        <is>
          <t>Common stock exchange ratio</t>
        </is>
      </c>
      <c r="C4" s="5" t="n">
        <v>1</v>
      </c>
    </row>
    <row r="5">
      <c r="A5" s="4" t="inlineStr">
        <is>
          <t>Medley LLC</t>
        </is>
      </c>
    </row>
    <row r="6">
      <c r="A6" s="3" t="inlineStr">
        <is>
          <t>Class of Stock [Line Items]</t>
        </is>
      </c>
    </row>
    <row r="7">
      <c r="A7" s="4" t="inlineStr">
        <is>
          <t>Conversion of pre-IPO interests to LLC Units (in shares)</t>
        </is>
      </c>
      <c r="B7" s="5" t="n">
        <v>23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centive fe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ORGANIZATION AND BASIS OF PRESENTATION (Reverse Split of LLC Units and Termination of Agreement and Plan of Merger Narrative) (Details) $ in Millions</t>
        </is>
      </c>
      <c r="B1" s="2" t="inlineStr">
        <is>
          <t>Oct. 30, 2020</t>
        </is>
      </c>
      <c r="C1" s="2" t="inlineStr">
        <is>
          <t>Sep. 30, 2020USD ($)</t>
        </is>
      </c>
      <c r="D1" s="2" t="inlineStr">
        <is>
          <t>Sep. 30, 2019USD ($)</t>
        </is>
      </c>
      <c r="E1" s="2" t="inlineStr">
        <is>
          <t>Sep. 30, 2020USD ($)</t>
        </is>
      </c>
      <c r="F1" s="2" t="inlineStr">
        <is>
          <t>Sep. 30, 2019USD ($)</t>
        </is>
      </c>
    </row>
    <row r="2">
      <c r="A2" s="3" t="inlineStr">
        <is>
          <t>Subsequent Event [Line Items]</t>
        </is>
      </c>
    </row>
    <row r="3">
      <c r="A3" s="4" t="inlineStr">
        <is>
          <t>Transaction expenses</t>
        </is>
      </c>
      <c r="C3" s="6" t="n">
        <v>1</v>
      </c>
      <c r="D3" s="8" t="n">
        <v>2.1</v>
      </c>
      <c r="E3" s="8" t="n">
        <v>3.5</v>
      </c>
      <c r="F3" s="8" t="n">
        <v>3.5</v>
      </c>
    </row>
    <row r="4">
      <c r="A4" s="4" t="inlineStr">
        <is>
          <t>Subsequent Event</t>
        </is>
      </c>
    </row>
    <row r="5">
      <c r="A5" s="3" t="inlineStr">
        <is>
          <t>Subsequent Event [Line Items]</t>
        </is>
      </c>
    </row>
    <row r="6">
      <c r="A6" s="4" t="inlineStr">
        <is>
          <t>Conversion ratio</t>
        </is>
      </c>
      <c r="B6" s="9"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Consolidated and Non-Consolidated Variable Interest Entities Narrative) (Details) $ in Thousands</t>
        </is>
      </c>
      <c r="B1" s="2" t="inlineStr">
        <is>
          <t>Sep. 30, 2020USD ($)subsidiary</t>
        </is>
      </c>
      <c r="C1" s="2" t="inlineStr">
        <is>
          <t>Dec. 31, 2019USD ($)subsidiary</t>
        </is>
      </c>
    </row>
    <row r="2">
      <c r="A2" s="3" t="inlineStr">
        <is>
          <t>Variable Interest Entity [Line Items]</t>
        </is>
      </c>
    </row>
    <row r="3">
      <c r="A3" s="4" t="inlineStr">
        <is>
          <t>Total assets of consolidated variable interest entity</t>
        </is>
      </c>
      <c r="B3" s="6" t="n">
        <v>36538</v>
      </c>
      <c r="C3" s="6" t="n">
        <v>48059</v>
      </c>
    </row>
    <row r="4">
      <c r="A4" s="4" t="inlineStr">
        <is>
          <t>Total liabilities of consolidated variable interest entity, less than</t>
        </is>
      </c>
      <c r="B4" s="5" t="n">
        <v>169553</v>
      </c>
      <c r="C4" s="5" t="n">
        <v>166680</v>
      </c>
    </row>
    <row r="5">
      <c r="A5" s="4" t="inlineStr">
        <is>
          <t>Fair value of investments in non-consolidated VIEs</t>
        </is>
      </c>
      <c r="B5" s="5" t="n">
        <v>2400</v>
      </c>
      <c r="C5" s="5" t="n">
        <v>3000</v>
      </c>
    </row>
    <row r="6">
      <c r="A6" s="4" t="inlineStr">
        <is>
          <t>Receivables included as a component of other assets and clawback obligation</t>
        </is>
      </c>
      <c r="B6" s="5" t="n">
        <v>600</v>
      </c>
      <c r="C6" s="5" t="n">
        <v>1300</v>
      </c>
    </row>
    <row r="7">
      <c r="A7" s="4" t="inlineStr">
        <is>
          <t>Accrued clawback obligations</t>
        </is>
      </c>
      <c r="B7" s="5" t="n">
        <v>7200</v>
      </c>
      <c r="C7" s="5" t="n">
        <v>7200</v>
      </c>
    </row>
    <row r="8">
      <c r="A8" s="4" t="inlineStr">
        <is>
          <t>Maximum loss exposure</t>
        </is>
      </c>
      <c r="B8" s="5" t="n">
        <v>3000</v>
      </c>
    </row>
    <row r="9">
      <c r="A9" s="4" t="inlineStr">
        <is>
          <t>Variable Interest Entity, Primary Beneficiary</t>
        </is>
      </c>
    </row>
    <row r="10">
      <c r="A10" s="3" t="inlineStr">
        <is>
          <t>Variable Interest Entity [Line Items]</t>
        </is>
      </c>
    </row>
    <row r="11">
      <c r="A11" s="4" t="inlineStr">
        <is>
          <t>Total assets of consolidated variable interest entity</t>
        </is>
      </c>
      <c r="B11" s="5" t="n">
        <v>900</v>
      </c>
      <c r="C11" s="5" t="n">
        <v>1200</v>
      </c>
    </row>
    <row r="12">
      <c r="A12" s="4" t="inlineStr">
        <is>
          <t>Total liabilities of consolidated variable interest entity, less than</t>
        </is>
      </c>
      <c r="B12" s="6" t="n">
        <v>100</v>
      </c>
      <c r="C12" s="6" t="n">
        <v>100</v>
      </c>
    </row>
    <row r="13">
      <c r="A13" s="4" t="inlineStr">
        <is>
          <t>Medley LLC</t>
        </is>
      </c>
    </row>
    <row r="14">
      <c r="A14" s="3" t="inlineStr">
        <is>
          <t>Variable Interest Entity [Line Items]</t>
        </is>
      </c>
    </row>
    <row r="15">
      <c r="A15" s="4" t="inlineStr">
        <is>
          <t>Number of majority owned subsidiaries | subsidiary</t>
        </is>
      </c>
      <c r="B15" s="5" t="n">
        <v>4</v>
      </c>
      <c r="C15" s="5"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Seed Investments and Deconsolidation of Consolidated Fund) (Details) - USD ($) $ in Thousands</t>
        </is>
      </c>
      <c r="B1" s="2" t="inlineStr">
        <is>
          <t>Apr. 06, 2020</t>
        </is>
      </c>
      <c r="C1" s="2" t="inlineStr">
        <is>
          <t>Apr. 02, 2020</t>
        </is>
      </c>
      <c r="D1" s="2" t="inlineStr">
        <is>
          <t>Oct. 28, 2019</t>
        </is>
      </c>
      <c r="E1" s="2" t="inlineStr">
        <is>
          <t>Jun. 06, 2017</t>
        </is>
      </c>
      <c r="F1" s="2" t="inlineStr">
        <is>
          <t>Sep. 30, 2019</t>
        </is>
      </c>
      <c r="G1" s="2" t="inlineStr">
        <is>
          <t>Sep. 30, 2020</t>
        </is>
      </c>
      <c r="H1" s="2" t="inlineStr">
        <is>
          <t>Dec. 31, 2019</t>
        </is>
      </c>
      <c r="I1" s="2" t="inlineStr">
        <is>
          <t>Jun. 30, 2017</t>
        </is>
      </c>
    </row>
    <row r="2">
      <c r="A2" s="3" t="inlineStr">
        <is>
          <t>Assets</t>
        </is>
      </c>
    </row>
    <row r="3">
      <c r="A3" s="4" t="inlineStr">
        <is>
          <t>Cash and cash equivalents</t>
        </is>
      </c>
      <c r="G3" s="6" t="n">
        <v>5823</v>
      </c>
      <c r="H3" s="6" t="n">
        <v>10377</v>
      </c>
    </row>
    <row r="4">
      <c r="A4" s="4" t="inlineStr">
        <is>
          <t>Investments, at fair value</t>
        </is>
      </c>
      <c r="G4" s="5" t="n">
        <v>9637</v>
      </c>
      <c r="H4" s="5" t="n">
        <v>13287</v>
      </c>
    </row>
    <row r="5">
      <c r="A5" s="4" t="inlineStr">
        <is>
          <t>Other assets</t>
        </is>
      </c>
      <c r="G5" s="5" t="n">
        <v>10073</v>
      </c>
      <c r="H5" s="5" t="n">
        <v>9727</v>
      </c>
    </row>
    <row r="6">
      <c r="A6" s="4" t="inlineStr">
        <is>
          <t>Total Assets</t>
        </is>
      </c>
      <c r="G6" s="5" t="n">
        <v>36538</v>
      </c>
      <c r="H6" s="5" t="n">
        <v>48059</v>
      </c>
    </row>
    <row r="7">
      <c r="A7" s="3" t="inlineStr">
        <is>
          <t>Liabilities and Equity</t>
        </is>
      </c>
    </row>
    <row r="8">
      <c r="A8" s="4" t="inlineStr">
        <is>
          <t>Accounts payable, accrued expenses and other liabilities</t>
        </is>
      </c>
      <c r="G8" s="5" t="n">
        <v>25942</v>
      </c>
      <c r="H8" s="5" t="n">
        <v>21886</v>
      </c>
    </row>
    <row r="9">
      <c r="A9" s="4" t="inlineStr">
        <is>
          <t>Total Liabilities, Redeemable Non-controlling Interests and Members' Deficit</t>
        </is>
      </c>
      <c r="G9" s="6" t="n">
        <v>36538</v>
      </c>
      <c r="H9" s="5" t="n">
        <v>48059</v>
      </c>
    </row>
    <row r="10">
      <c r="A10" s="4" t="inlineStr">
        <is>
          <t>STRF</t>
        </is>
      </c>
    </row>
    <row r="11">
      <c r="A11" s="3" t="inlineStr">
        <is>
          <t>Schedule of Equity Method Investments [Line Items]</t>
        </is>
      </c>
    </row>
    <row r="12">
      <c r="A12" s="4" t="inlineStr">
        <is>
          <t>Amount funded</t>
        </is>
      </c>
      <c r="I12" s="6" t="n">
        <v>2100</v>
      </c>
    </row>
    <row r="13">
      <c r="A13" s="3" t="inlineStr">
        <is>
          <t>Assets</t>
        </is>
      </c>
    </row>
    <row r="14">
      <c r="A14" s="4" t="inlineStr">
        <is>
          <t>Cash and cash equivalents</t>
        </is>
      </c>
      <c r="B14" s="6" t="n">
        <v>471</v>
      </c>
      <c r="H14" s="5" t="n">
        <v>682</v>
      </c>
    </row>
    <row r="15">
      <c r="A15" s="4" t="inlineStr">
        <is>
          <t>Investments, at fair value</t>
        </is>
      </c>
      <c r="B15" s="5" t="n">
        <v>1016</v>
      </c>
      <c r="H15" s="5" t="n">
        <v>1441</v>
      </c>
    </row>
    <row r="16">
      <c r="A16" s="4" t="inlineStr">
        <is>
          <t>Other assets</t>
        </is>
      </c>
      <c r="B16" s="5" t="n">
        <v>76</v>
      </c>
      <c r="H16" s="5" t="n">
        <v>29</v>
      </c>
    </row>
    <row r="17">
      <c r="A17" s="4" t="inlineStr">
        <is>
          <t>Total Assets</t>
        </is>
      </c>
      <c r="B17" s="5" t="n">
        <v>1563</v>
      </c>
      <c r="H17" s="5" t="n">
        <v>2152</v>
      </c>
    </row>
    <row r="18">
      <c r="A18" s="3" t="inlineStr">
        <is>
          <t>Liabilities and Equity</t>
        </is>
      </c>
    </row>
    <row r="19">
      <c r="A19" s="4" t="inlineStr">
        <is>
          <t>Accounts payable, accrued expenses and other liabilities</t>
        </is>
      </c>
      <c r="B19" s="5" t="n">
        <v>39</v>
      </c>
      <c r="H19" s="5" t="n">
        <v>342</v>
      </c>
    </row>
    <row r="20">
      <c r="A20" s="4" t="inlineStr">
        <is>
          <t>Equity</t>
        </is>
      </c>
      <c r="B20" s="5" t="n">
        <v>1524</v>
      </c>
      <c r="H20" s="5" t="n">
        <v>1810</v>
      </c>
    </row>
    <row r="21">
      <c r="A21" s="4" t="inlineStr">
        <is>
          <t>Total Liabilities, Redeemable Non-controlling Interests and Members' Deficit</t>
        </is>
      </c>
      <c r="B21" s="5" t="n">
        <v>1563</v>
      </c>
      <c r="H21" s="5" t="n">
        <v>2152</v>
      </c>
    </row>
    <row r="22">
      <c r="A22" s="4" t="inlineStr">
        <is>
          <t>Other assets eliminated</t>
        </is>
      </c>
      <c r="H22" s="5" t="n">
        <v>200</v>
      </c>
    </row>
    <row r="23">
      <c r="A23" s="4" t="inlineStr">
        <is>
          <t>Equity eliminated</t>
        </is>
      </c>
      <c r="H23" s="6" t="n">
        <v>1800</v>
      </c>
    </row>
    <row r="24">
      <c r="A24" s="4" t="inlineStr">
        <is>
          <t>STRF | Master Investment Agreement with DB MED Investor I LLC and DB MED Investor II LLC</t>
        </is>
      </c>
    </row>
    <row r="25">
      <c r="A25" s="3" t="inlineStr">
        <is>
          <t>Schedule of Equity Method Investments [Line Items]</t>
        </is>
      </c>
    </row>
    <row r="26">
      <c r="A26" s="4" t="inlineStr">
        <is>
          <t>Amount funded</t>
        </is>
      </c>
      <c r="E26" s="6" t="n">
        <v>2000</v>
      </c>
      <c r="F26" s="6" t="n">
        <v>2000</v>
      </c>
    </row>
    <row r="27">
      <c r="A27" s="4" t="inlineStr">
        <is>
          <t>Medley and ''Investors'' | Master Investment Agreement with DB MED Investor I LLC and DB MED Investor II LLC</t>
        </is>
      </c>
    </row>
    <row r="28">
      <c r="A28" s="3" t="inlineStr">
        <is>
          <t>Liabilities and Equity</t>
        </is>
      </c>
    </row>
    <row r="29">
      <c r="A29" s="4" t="inlineStr">
        <is>
          <t>Contributions to the joint venture</t>
        </is>
      </c>
      <c r="E29" s="6" t="n">
        <v>53800</v>
      </c>
      <c r="F29" s="6" t="n">
        <v>53800</v>
      </c>
    </row>
    <row r="30">
      <c r="A30" s="4" t="inlineStr">
        <is>
          <t>Medley and ''Investors'' | Master Investment Agreement with DB MED Investor I LLC and DB MED Investor II LLC | MCC</t>
        </is>
      </c>
    </row>
    <row r="31">
      <c r="A31" s="3" t="inlineStr">
        <is>
          <t>Liabilities and Equity</t>
        </is>
      </c>
    </row>
    <row r="32">
      <c r="A32" s="4" t="inlineStr">
        <is>
          <t>Contributions to the joint venture</t>
        </is>
      </c>
      <c r="B32" s="6" t="n">
        <v>100</v>
      </c>
      <c r="C32" s="6" t="n">
        <v>200</v>
      </c>
      <c r="D32"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Narrative)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rried interest distribution</t>
        </is>
      </c>
      <c r="B4" s="8" t="n">
        <v>0.1</v>
      </c>
      <c r="D4" s="8" t="n">
        <v>0.2</v>
      </c>
      <c r="F4" s="8" t="n">
        <v>0.3</v>
      </c>
    </row>
    <row r="5">
      <c r="A5" s="4" t="inlineStr">
        <is>
          <t>Accrued clawback obligations</t>
        </is>
      </c>
      <c r="B5" s="10" t="n">
        <v>7.2</v>
      </c>
      <c r="D5" s="10" t="n">
        <v>7.2</v>
      </c>
      <c r="F5" s="8" t="n">
        <v>7.2</v>
      </c>
    </row>
    <row r="6">
      <c r="A6" s="4" t="inlineStr">
        <is>
          <t>Reversal of previously recognized carried interest, less than</t>
        </is>
      </c>
      <c r="B6" s="8" t="n">
        <v>0.1</v>
      </c>
      <c r="C6" s="8" t="n">
        <v>0.1</v>
      </c>
      <c r="D6" s="8" t="n">
        <v>0.1</v>
      </c>
      <c r="E6" s="8"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Summary of Revenue from Contracts with Customers Disaggregated by Type of Customer)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from contracts with customers</t>
        </is>
      </c>
      <c r="B4" s="6" t="n">
        <v>7910</v>
      </c>
      <c r="C4" s="6" t="n">
        <v>12228</v>
      </c>
      <c r="D4" s="6" t="n">
        <v>26076</v>
      </c>
      <c r="E4" s="6" t="n">
        <v>38459</v>
      </c>
    </row>
    <row r="5">
      <c r="A5" s="4" t="inlineStr">
        <is>
          <t>Management fees</t>
        </is>
      </c>
    </row>
    <row r="6">
      <c r="A6" s="3" t="inlineStr">
        <is>
          <t>Disaggregation of Revenue [Line Items]</t>
        </is>
      </c>
    </row>
    <row r="7">
      <c r="A7" s="4" t="inlineStr">
        <is>
          <t>Revenues from contracts with customers</t>
        </is>
      </c>
      <c r="B7" s="5" t="n">
        <v>6275</v>
      </c>
      <c r="C7" s="5" t="n">
        <v>9607</v>
      </c>
      <c r="D7" s="5" t="n">
        <v>19807</v>
      </c>
      <c r="E7" s="5" t="n">
        <v>30728</v>
      </c>
    </row>
    <row r="8">
      <c r="A8" s="4" t="inlineStr">
        <is>
          <t>Other revenues and fees</t>
        </is>
      </c>
    </row>
    <row r="9">
      <c r="A9" s="3" t="inlineStr">
        <is>
          <t>Disaggregation of Revenue [Line Items]</t>
        </is>
      </c>
    </row>
    <row r="10">
      <c r="A10" s="4" t="inlineStr">
        <is>
          <t>Revenues from contracts with customers</t>
        </is>
      </c>
      <c r="B10" s="5" t="n">
        <v>1635</v>
      </c>
      <c r="C10" s="5" t="n">
        <v>2621</v>
      </c>
      <c r="D10" s="5" t="n">
        <v>6269</v>
      </c>
      <c r="E10" s="5" t="n">
        <v>7731</v>
      </c>
    </row>
    <row r="11">
      <c r="A11" s="4" t="inlineStr">
        <is>
          <t>Permanent Capital Vehicles</t>
        </is>
      </c>
    </row>
    <row r="12">
      <c r="A12" s="3" t="inlineStr">
        <is>
          <t>Disaggregation of Revenue [Line Items]</t>
        </is>
      </c>
    </row>
    <row r="13">
      <c r="A13" s="4" t="inlineStr">
        <is>
          <t>Revenues from contracts with customers</t>
        </is>
      </c>
      <c r="B13" s="5" t="n">
        <v>5237</v>
      </c>
      <c r="C13" s="5" t="n">
        <v>8668</v>
      </c>
      <c r="D13" s="5" t="n">
        <v>17281</v>
      </c>
      <c r="E13" s="5" t="n">
        <v>26471</v>
      </c>
    </row>
    <row r="14">
      <c r="A14" s="4" t="inlineStr">
        <is>
          <t>Permanent Capital Vehicles | Management fees</t>
        </is>
      </c>
    </row>
    <row r="15">
      <c r="A15" s="3" t="inlineStr">
        <is>
          <t>Disaggregation of Revenue [Line Items]</t>
        </is>
      </c>
    </row>
    <row r="16">
      <c r="A16" s="4" t="inlineStr">
        <is>
          <t>Revenues from contracts with customers</t>
        </is>
      </c>
      <c r="B16" s="5" t="n">
        <v>4045</v>
      </c>
      <c r="C16" s="5" t="n">
        <v>6593</v>
      </c>
      <c r="D16" s="5" t="n">
        <v>12855</v>
      </c>
      <c r="E16" s="5" t="n">
        <v>21144</v>
      </c>
    </row>
    <row r="17">
      <c r="A17" s="4" t="inlineStr">
        <is>
          <t>Permanent Capital Vehicles | Other revenues and fees</t>
        </is>
      </c>
    </row>
    <row r="18">
      <c r="A18" s="3" t="inlineStr">
        <is>
          <t>Disaggregation of Revenue [Line Items]</t>
        </is>
      </c>
    </row>
    <row r="19">
      <c r="A19" s="4" t="inlineStr">
        <is>
          <t>Revenues from contracts with customers</t>
        </is>
      </c>
      <c r="B19" s="5" t="n">
        <v>1192</v>
      </c>
      <c r="C19" s="5" t="n">
        <v>2075</v>
      </c>
      <c r="D19" s="5" t="n">
        <v>4426</v>
      </c>
      <c r="E19" s="5" t="n">
        <v>5327</v>
      </c>
    </row>
    <row r="20">
      <c r="A20" s="4" t="inlineStr">
        <is>
          <t>Long-dated Private Funds</t>
        </is>
      </c>
    </row>
    <row r="21">
      <c r="A21" s="3" t="inlineStr">
        <is>
          <t>Disaggregation of Revenue [Line Items]</t>
        </is>
      </c>
    </row>
    <row r="22">
      <c r="A22" s="4" t="inlineStr">
        <is>
          <t>Revenues from contracts with customers</t>
        </is>
      </c>
      <c r="B22" s="5" t="n">
        <v>1097</v>
      </c>
      <c r="C22" s="5" t="n">
        <v>1616</v>
      </c>
      <c r="D22" s="5" t="n">
        <v>3633</v>
      </c>
      <c r="E22" s="5" t="n">
        <v>5185</v>
      </c>
    </row>
    <row r="23">
      <c r="A23" s="4" t="inlineStr">
        <is>
          <t>Long-dated Private Funds | Management fees</t>
        </is>
      </c>
    </row>
    <row r="24">
      <c r="A24" s="3" t="inlineStr">
        <is>
          <t>Disaggregation of Revenue [Line Items]</t>
        </is>
      </c>
    </row>
    <row r="25">
      <c r="A25" s="4" t="inlineStr">
        <is>
          <t>Revenues from contracts with customers</t>
        </is>
      </c>
      <c r="B25" s="5" t="n">
        <v>1097</v>
      </c>
      <c r="C25" s="5" t="n">
        <v>1616</v>
      </c>
      <c r="D25" s="5" t="n">
        <v>3633</v>
      </c>
      <c r="E25" s="5" t="n">
        <v>5185</v>
      </c>
    </row>
    <row r="26">
      <c r="A26" s="4" t="inlineStr">
        <is>
          <t>Long-dated Private Funds | Other revenues and fees</t>
        </is>
      </c>
    </row>
    <row r="27">
      <c r="A27" s="3" t="inlineStr">
        <is>
          <t>Disaggregation of Revenue [Line Items]</t>
        </is>
      </c>
    </row>
    <row r="28">
      <c r="A28" s="4" t="inlineStr">
        <is>
          <t>Revenues from contracts with customers</t>
        </is>
      </c>
      <c r="B28" s="5" t="n">
        <v>0</v>
      </c>
      <c r="C28" s="5" t="n">
        <v>0</v>
      </c>
      <c r="D28" s="5" t="n">
        <v>0</v>
      </c>
      <c r="E28" s="5" t="n">
        <v>0</v>
      </c>
    </row>
    <row r="29">
      <c r="A29" s="4" t="inlineStr">
        <is>
          <t>SMAs</t>
        </is>
      </c>
    </row>
    <row r="30">
      <c r="A30" s="3" t="inlineStr">
        <is>
          <t>Disaggregation of Revenue [Line Items]</t>
        </is>
      </c>
    </row>
    <row r="31">
      <c r="A31" s="4" t="inlineStr">
        <is>
          <t>Revenues from contracts with customers</t>
        </is>
      </c>
      <c r="B31" s="5" t="n">
        <v>1133</v>
      </c>
      <c r="C31" s="5" t="n">
        <v>1398</v>
      </c>
      <c r="D31" s="5" t="n">
        <v>3319</v>
      </c>
      <c r="E31" s="5" t="n">
        <v>4399</v>
      </c>
    </row>
    <row r="32">
      <c r="A32" s="4" t="inlineStr">
        <is>
          <t>SMAs | Management fees</t>
        </is>
      </c>
    </row>
    <row r="33">
      <c r="A33" s="3" t="inlineStr">
        <is>
          <t>Disaggregation of Revenue [Line Items]</t>
        </is>
      </c>
    </row>
    <row r="34">
      <c r="A34" s="4" t="inlineStr">
        <is>
          <t>Revenues from contracts with customers</t>
        </is>
      </c>
      <c r="B34" s="5" t="n">
        <v>1133</v>
      </c>
      <c r="C34" s="5" t="n">
        <v>1398</v>
      </c>
      <c r="D34" s="5" t="n">
        <v>3319</v>
      </c>
      <c r="E34" s="5" t="n">
        <v>4399</v>
      </c>
    </row>
    <row r="35">
      <c r="A35" s="4" t="inlineStr">
        <is>
          <t>SMAs | Other revenues and fees</t>
        </is>
      </c>
    </row>
    <row r="36">
      <c r="A36" s="3" t="inlineStr">
        <is>
          <t>Disaggregation of Revenue [Line Items]</t>
        </is>
      </c>
    </row>
    <row r="37">
      <c r="A37" s="4" t="inlineStr">
        <is>
          <t>Revenues from contracts with customers</t>
        </is>
      </c>
      <c r="B37" s="5" t="n">
        <v>0</v>
      </c>
      <c r="C37" s="5" t="n">
        <v>0</v>
      </c>
      <c r="D37" s="5" t="n">
        <v>0</v>
      </c>
      <c r="E37" s="5" t="n">
        <v>0</v>
      </c>
    </row>
    <row r="38">
      <c r="A38" s="4" t="inlineStr">
        <is>
          <t>Other</t>
        </is>
      </c>
    </row>
    <row r="39">
      <c r="A39" s="3" t="inlineStr">
        <is>
          <t>Disaggregation of Revenue [Line Items]</t>
        </is>
      </c>
    </row>
    <row r="40">
      <c r="A40" s="4" t="inlineStr">
        <is>
          <t>Revenues from contracts with customers</t>
        </is>
      </c>
      <c r="B40" s="5" t="n">
        <v>443</v>
      </c>
      <c r="C40" s="5" t="n">
        <v>546</v>
      </c>
      <c r="D40" s="5" t="n">
        <v>1843</v>
      </c>
      <c r="E40" s="5" t="n">
        <v>2404</v>
      </c>
    </row>
    <row r="41">
      <c r="A41" s="4" t="inlineStr">
        <is>
          <t>Other | Management fees</t>
        </is>
      </c>
    </row>
    <row r="42">
      <c r="A42" s="3" t="inlineStr">
        <is>
          <t>Disaggregation of Revenue [Line Items]</t>
        </is>
      </c>
    </row>
    <row r="43">
      <c r="A43" s="4" t="inlineStr">
        <is>
          <t>Revenues from contracts with customers</t>
        </is>
      </c>
      <c r="B43" s="5" t="n">
        <v>0</v>
      </c>
      <c r="C43" s="5" t="n">
        <v>0</v>
      </c>
      <c r="D43" s="5" t="n">
        <v>0</v>
      </c>
      <c r="E43" s="5" t="n">
        <v>0</v>
      </c>
    </row>
    <row r="44">
      <c r="A44" s="4" t="inlineStr">
        <is>
          <t>Other | Other revenues and fees</t>
        </is>
      </c>
    </row>
    <row r="45">
      <c r="A45" s="3" t="inlineStr">
        <is>
          <t>Disaggregation of Revenue [Line Items]</t>
        </is>
      </c>
    </row>
    <row r="46">
      <c r="A46" s="4" t="inlineStr">
        <is>
          <t>Revenues from contracts with customers</t>
        </is>
      </c>
      <c r="B46" s="6" t="n">
        <v>443</v>
      </c>
      <c r="C46" s="6" t="n">
        <v>546</v>
      </c>
      <c r="D46" s="6" t="n">
        <v>1843</v>
      </c>
      <c r="E46" s="6" t="n">
        <v>24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Contract liabilities</t>
        </is>
      </c>
      <c r="B4" s="6" t="n">
        <v>200000</v>
      </c>
      <c r="D4" s="6" t="n">
        <v>200000</v>
      </c>
      <c r="F4" s="6" t="n">
        <v>200000</v>
      </c>
    </row>
    <row r="5">
      <c r="A5" s="4" t="inlineStr">
        <is>
          <t>Deferred revenue</t>
        </is>
      </c>
      <c r="B5" s="5" t="n">
        <v>100000</v>
      </c>
      <c r="C5" s="6" t="n">
        <v>200000</v>
      </c>
      <c r="D5" s="5" t="n">
        <v>0</v>
      </c>
      <c r="E5" s="6" t="n">
        <v>500000</v>
      </c>
    </row>
    <row r="6">
      <c r="A6" s="4" t="inlineStr">
        <is>
          <t>Cash deposits</t>
        </is>
      </c>
      <c r="B6" s="5" t="n">
        <v>100000</v>
      </c>
      <c r="C6" s="6" t="n">
        <v>200000</v>
      </c>
      <c r="D6" s="5" t="n">
        <v>300000</v>
      </c>
      <c r="E6" s="6" t="n">
        <v>300000</v>
      </c>
    </row>
    <row r="7">
      <c r="A7" s="4" t="inlineStr">
        <is>
          <t>Contract assets</t>
        </is>
      </c>
      <c r="B7" s="5" t="n">
        <v>0</v>
      </c>
      <c r="D7" s="5" t="n">
        <v>0</v>
      </c>
      <c r="F7" s="6" t="n">
        <v>0</v>
      </c>
    </row>
    <row r="8">
      <c r="A8" s="4" t="inlineStr">
        <is>
          <t>Affiliated Entity | Expense Support Agreement | MCC</t>
        </is>
      </c>
    </row>
    <row r="9">
      <c r="A9" s="3" t="inlineStr">
        <is>
          <t>Disaggregation of Revenue [Line Items]</t>
        </is>
      </c>
    </row>
    <row r="10">
      <c r="A10" s="4" t="inlineStr">
        <is>
          <t>ESA expenses</t>
        </is>
      </c>
      <c r="B10" s="6" t="n">
        <v>400000</v>
      </c>
      <c r="D10" s="6" t="n">
        <v>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Composition of Investments) (Details) - USD ($) $ in Thousands</t>
        </is>
      </c>
      <c r="B1" s="2" t="inlineStr">
        <is>
          <t>Sep. 30, 2020</t>
        </is>
      </c>
      <c r="C1" s="2" t="inlineStr">
        <is>
          <t>Dec. 31, 2019</t>
        </is>
      </c>
    </row>
    <row r="2">
      <c r="A2" s="3" t="inlineStr">
        <is>
          <t>Schedule of Investments [Abstract]</t>
        </is>
      </c>
    </row>
    <row r="3">
      <c r="A3" s="4" t="inlineStr">
        <is>
          <t>Equity method investments, at fair value</t>
        </is>
      </c>
      <c r="B3" s="6" t="n">
        <v>9589</v>
      </c>
      <c r="C3" s="6" t="n">
        <v>11650</v>
      </c>
    </row>
    <row r="4">
      <c r="A4" s="4" t="inlineStr">
        <is>
          <t>Investment held at cost less impairment</t>
        </is>
      </c>
      <c r="B4" s="5" t="n">
        <v>48</v>
      </c>
      <c r="C4" s="5" t="n">
        <v>196</v>
      </c>
    </row>
    <row r="5">
      <c r="A5" s="4" t="inlineStr">
        <is>
          <t>Investments of consolidated fund</t>
        </is>
      </c>
      <c r="B5" s="5" t="n">
        <v>0</v>
      </c>
      <c r="C5" s="5" t="n">
        <v>1441</v>
      </c>
    </row>
    <row r="6">
      <c r="A6" s="4" t="inlineStr">
        <is>
          <t>Total investments, at fair value</t>
        </is>
      </c>
      <c r="B6" s="6" t="n">
        <v>9637</v>
      </c>
      <c r="C6" s="6" t="n">
        <v>13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vestments [Line Items]</t>
        </is>
      </c>
    </row>
    <row r="4">
      <c r="A4" s="4" t="inlineStr">
        <is>
          <t>Loss from other than temporary impairment equity investments</t>
        </is>
      </c>
      <c r="B4" s="6" t="n">
        <v>0</v>
      </c>
      <c r="C4" s="6" t="n">
        <v>0</v>
      </c>
      <c r="D4" s="6" t="n">
        <v>0</v>
      </c>
      <c r="E4" s="6" t="n">
        <v>0</v>
      </c>
    </row>
    <row r="5">
      <c r="A5" s="4" t="inlineStr">
        <is>
          <t>Equity method investments, at fair value</t>
        </is>
      </c>
      <c r="B5" s="5" t="n">
        <v>9589000</v>
      </c>
      <c r="D5" s="5" t="n">
        <v>9589000</v>
      </c>
      <c r="F5" s="6" t="n">
        <v>11650000</v>
      </c>
    </row>
    <row r="6">
      <c r="A6" s="4" t="inlineStr">
        <is>
          <t>Performance fees</t>
        </is>
      </c>
      <c r="D6" s="5" t="n">
        <v>800000</v>
      </c>
      <c r="F6" s="5" t="n">
        <v>900000</v>
      </c>
    </row>
    <row r="7">
      <c r="A7" s="4" t="inlineStr">
        <is>
          <t>Consolidated Subsidiaries | Reported Value Measurement</t>
        </is>
      </c>
    </row>
    <row r="8">
      <c r="A8" s="3" t="inlineStr">
        <is>
          <t>Schedule of Investments [Line Items]</t>
        </is>
      </c>
    </row>
    <row r="9">
      <c r="A9" s="4" t="inlineStr">
        <is>
          <t>Equity method investments, at fair value</t>
        </is>
      </c>
      <c r="F9" s="5" t="n">
        <v>200000</v>
      </c>
    </row>
    <row r="10">
      <c r="A10" s="4" t="inlineStr">
        <is>
          <t>Consolidated Subsidiaries | Senior Notes | Reported Value Measurement</t>
        </is>
      </c>
    </row>
    <row r="11">
      <c r="A11" s="3" t="inlineStr">
        <is>
          <t>Schedule of Investments [Line Items]</t>
        </is>
      </c>
    </row>
    <row r="12">
      <c r="A12" s="4" t="inlineStr">
        <is>
          <t>Investments of consolidated fund</t>
        </is>
      </c>
      <c r="F12" s="5" t="n">
        <v>1300000</v>
      </c>
    </row>
    <row r="13">
      <c r="A13" s="4" t="inlineStr">
        <is>
          <t>Sierra Income Corporation</t>
        </is>
      </c>
    </row>
    <row r="14">
      <c r="A14" s="3" t="inlineStr">
        <is>
          <t>Schedule of Investments [Line Items]</t>
        </is>
      </c>
    </row>
    <row r="15">
      <c r="A15" s="4" t="inlineStr">
        <is>
          <t>Equity method investments, at fair value</t>
        </is>
      </c>
      <c r="B15" s="5" t="n">
        <v>5400000</v>
      </c>
      <c r="D15" s="6" t="n">
        <v>5400000</v>
      </c>
      <c r="F15" s="6" t="n">
        <v>6400000</v>
      </c>
    </row>
    <row r="16">
      <c r="A16" s="4" t="inlineStr">
        <is>
          <t>CK Pearl Fund</t>
        </is>
      </c>
    </row>
    <row r="17">
      <c r="A17" s="3" t="inlineStr">
        <is>
          <t>Schedule of Investments [Line Items]</t>
        </is>
      </c>
    </row>
    <row r="18">
      <c r="A18" s="4" t="inlineStr">
        <is>
          <t>Investment held at cost impairment</t>
        </is>
      </c>
      <c r="B18" s="6" t="n">
        <v>-100000</v>
      </c>
      <c r="C18" s="6" t="n">
        <v>0</v>
      </c>
      <c r="E1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Investments of consolidated fund</t>
        </is>
      </c>
      <c r="B4" s="6" t="n">
        <v>9637</v>
      </c>
      <c r="C4" s="6" t="n">
        <v>13287</v>
      </c>
    </row>
    <row r="5">
      <c r="A5" s="4" t="inlineStr">
        <is>
          <t>Equity investments</t>
        </is>
      </c>
      <c r="B5" s="5" t="n">
        <v>9589</v>
      </c>
      <c r="C5" s="5" t="n">
        <v>11650</v>
      </c>
    </row>
    <row r="6">
      <c r="A6" s="4" t="inlineStr">
        <is>
          <t>Level III | Due to DB Med Investors</t>
        </is>
      </c>
    </row>
    <row r="7">
      <c r="A7" s="3" t="inlineStr">
        <is>
          <t>Level III Financial Liabilities as of September 30, 2020</t>
        </is>
      </c>
    </row>
    <row r="8">
      <c r="A8" s="4" t="inlineStr">
        <is>
          <t>Balance at December 31, 2019</t>
        </is>
      </c>
      <c r="B8" s="5" t="n">
        <v>1750</v>
      </c>
    </row>
    <row r="9">
      <c r="A9" s="4" t="inlineStr">
        <is>
          <t>Payments</t>
        </is>
      </c>
      <c r="B9" s="5" t="n">
        <v>0</v>
      </c>
    </row>
    <row r="10">
      <c r="A10" s="4" t="inlineStr">
        <is>
          <t>Realized and Unrealized Depreciation</t>
        </is>
      </c>
      <c r="B10" s="5" t="n">
        <v>-209</v>
      </c>
    </row>
    <row r="11">
      <c r="A11" s="4" t="inlineStr">
        <is>
          <t>Balance at September 30, 2020</t>
        </is>
      </c>
      <c r="B11" s="5" t="n">
        <v>0</v>
      </c>
    </row>
    <row r="12">
      <c r="A12" s="4" t="inlineStr">
        <is>
          <t>Level III | Consolidated Subsidiaries | Due to DB Med Investors</t>
        </is>
      </c>
    </row>
    <row r="13">
      <c r="A13" s="3" t="inlineStr">
        <is>
          <t>Level III Financial Liabilities as of September 30, 2020</t>
        </is>
      </c>
    </row>
    <row r="14">
      <c r="A14" s="4" t="inlineStr">
        <is>
          <t>Settlement of liability to DB Med Investors, at fair value</t>
        </is>
      </c>
      <c r="B14" s="5" t="n">
        <v>-1541</v>
      </c>
    </row>
    <row r="15">
      <c r="A15" s="4" t="inlineStr">
        <is>
          <t>Level III | Consolidated Subsidiaries | Investments</t>
        </is>
      </c>
    </row>
    <row r="16">
      <c r="A16" s="3" t="inlineStr">
        <is>
          <t>Level III Financial Assets as of September 30, 2020</t>
        </is>
      </c>
    </row>
    <row r="17">
      <c r="A17" s="4" t="inlineStr">
        <is>
          <t>Balance at December 31, 2019</t>
        </is>
      </c>
      <c r="B17" s="5" t="n">
        <v>1331</v>
      </c>
    </row>
    <row r="18">
      <c r="A18" s="4" t="inlineStr">
        <is>
          <t>Deconsolidation of STRF</t>
        </is>
      </c>
      <c r="B18" s="5" t="n">
        <v>-940</v>
      </c>
    </row>
    <row r="19">
      <c r="A19" s="4" t="inlineStr">
        <is>
          <t>Transfers In or (Out) of Level III</t>
        </is>
      </c>
      <c r="B19" s="5" t="n">
        <v>0</v>
      </c>
    </row>
    <row r="20">
      <c r="A20" s="4" t="inlineStr">
        <is>
          <t>Realized and Unrealized Depreciation</t>
        </is>
      </c>
      <c r="B20" s="5" t="n">
        <v>-295</v>
      </c>
    </row>
    <row r="21">
      <c r="A21" s="4" t="inlineStr">
        <is>
          <t>Sale of Level III Assets</t>
        </is>
      </c>
      <c r="B21" s="5" t="n">
        <v>-96</v>
      </c>
    </row>
    <row r="22">
      <c r="A22" s="4" t="inlineStr">
        <is>
          <t>Balance at September 30, 2020</t>
        </is>
      </c>
      <c r="B22" s="6" t="n">
        <v>0</v>
      </c>
    </row>
    <row r="23">
      <c r="A23" s="4" t="inlineStr">
        <is>
          <t>Reported Value Measurement | Consolidated Subsidiaries</t>
        </is>
      </c>
    </row>
    <row r="24">
      <c r="A24" s="3" t="inlineStr">
        <is>
          <t>Fair Value, Assets and Liabilities Measured on Recurring and Nonrecurring Basis [Line Items]</t>
        </is>
      </c>
    </row>
    <row r="25">
      <c r="A25" s="4" t="inlineStr">
        <is>
          <t>Equity investments</t>
        </is>
      </c>
      <c r="C25" s="5" t="n">
        <v>200</v>
      </c>
    </row>
    <row r="26">
      <c r="A26" s="4" t="inlineStr">
        <is>
          <t>Reported Value Measurement | Senior Notes | Consolidated Subsidiaries</t>
        </is>
      </c>
    </row>
    <row r="27">
      <c r="A27" s="3" t="inlineStr">
        <is>
          <t>Fair Value, Assets and Liabilities Measured on Recurring and Nonrecurring Basis [Line Items]</t>
        </is>
      </c>
    </row>
    <row r="28">
      <c r="A28" s="4" t="inlineStr">
        <is>
          <t>Total Assets</t>
        </is>
      </c>
      <c r="C28" s="5" t="n">
        <v>1300</v>
      </c>
    </row>
    <row r="29">
      <c r="A29" s="4" t="inlineStr">
        <is>
          <t>Reported Value Measurement | Level I | Consolidated Subsidiaries</t>
        </is>
      </c>
    </row>
    <row r="30">
      <c r="A30" s="3" t="inlineStr">
        <is>
          <t>Fair Value, Assets and Liabilities Measured on Recurring and Nonrecurring Basis [Line Items]</t>
        </is>
      </c>
    </row>
    <row r="31">
      <c r="A31" s="4" t="inlineStr">
        <is>
          <t>Equity investments</t>
        </is>
      </c>
      <c r="C31" s="5" t="n">
        <v>100</v>
      </c>
    </row>
    <row r="32">
      <c r="A32" s="4" t="inlineStr">
        <is>
          <t>Reported Value Measurement | Level III | Senior Notes | Consolidated Subsidiaries</t>
        </is>
      </c>
    </row>
    <row r="33">
      <c r="A33" s="3" t="inlineStr">
        <is>
          <t>Fair Value, Assets and Liabilities Measured on Recurring and Nonrecurring Basis [Line Items]</t>
        </is>
      </c>
    </row>
    <row r="34">
      <c r="A34" s="4" t="inlineStr">
        <is>
          <t>Total Assets</t>
        </is>
      </c>
      <c r="C34" s="5" t="n">
        <v>1300</v>
      </c>
    </row>
    <row r="35">
      <c r="A35" s="4" t="inlineStr">
        <is>
          <t>Nonrecurring</t>
        </is>
      </c>
    </row>
    <row r="36">
      <c r="A36" s="3" t="inlineStr">
        <is>
          <t>Fair Value, Assets and Liabilities Measured on Recurring and Nonrecurring Basis [Line Items]</t>
        </is>
      </c>
    </row>
    <row r="37">
      <c r="A37" s="4" t="inlineStr">
        <is>
          <t>Total Assets</t>
        </is>
      </c>
      <c r="C37" s="5" t="n">
        <v>1441</v>
      </c>
    </row>
    <row r="38">
      <c r="A38" s="4" t="inlineStr">
        <is>
          <t>Due to DB Med Investors</t>
        </is>
      </c>
      <c r="C38" s="5" t="n">
        <v>1750</v>
      </c>
    </row>
    <row r="39">
      <c r="A39" s="4" t="inlineStr">
        <is>
          <t>Total Liabilities</t>
        </is>
      </c>
      <c r="C39" s="5" t="n">
        <v>1750</v>
      </c>
    </row>
    <row r="40">
      <c r="A40" s="4" t="inlineStr">
        <is>
          <t>Nonrecurring | Consolidated Subsidiaries</t>
        </is>
      </c>
    </row>
    <row r="41">
      <c r="A41" s="3" t="inlineStr">
        <is>
          <t>Fair Value, Assets and Liabilities Measured on Recurring and Nonrecurring Basis [Line Items]</t>
        </is>
      </c>
    </row>
    <row r="42">
      <c r="A42" s="4" t="inlineStr">
        <is>
          <t>Investments of consolidated fund</t>
        </is>
      </c>
      <c r="C42" s="5" t="n">
        <v>1441</v>
      </c>
    </row>
    <row r="43">
      <c r="A43" s="4" t="inlineStr">
        <is>
          <t>Nonrecurring | Reported Value Measurement | Level I</t>
        </is>
      </c>
    </row>
    <row r="44">
      <c r="A44" s="3" t="inlineStr">
        <is>
          <t>Fair Value, Assets and Liabilities Measured on Recurring and Nonrecurring Basis [Line Items]</t>
        </is>
      </c>
    </row>
    <row r="45">
      <c r="A45" s="4" t="inlineStr">
        <is>
          <t>Total Assets</t>
        </is>
      </c>
      <c r="C45" s="5" t="n">
        <v>110</v>
      </c>
    </row>
    <row r="46">
      <c r="A46" s="4" t="inlineStr">
        <is>
          <t>Due to DB Med Investors</t>
        </is>
      </c>
      <c r="C46" s="5" t="n">
        <v>0</v>
      </c>
    </row>
    <row r="47">
      <c r="A47" s="4" t="inlineStr">
        <is>
          <t>Total Liabilities</t>
        </is>
      </c>
      <c r="C47" s="5" t="n">
        <v>0</v>
      </c>
    </row>
    <row r="48">
      <c r="A48" s="4" t="inlineStr">
        <is>
          <t>Nonrecurring | Reported Value Measurement | Level I | Consolidated Subsidiaries</t>
        </is>
      </c>
    </row>
    <row r="49">
      <c r="A49" s="3" t="inlineStr">
        <is>
          <t>Fair Value, Assets and Liabilities Measured on Recurring and Nonrecurring Basis [Line Items]</t>
        </is>
      </c>
    </row>
    <row r="50">
      <c r="A50" s="4" t="inlineStr">
        <is>
          <t>Investments of consolidated fund</t>
        </is>
      </c>
      <c r="C50" s="5" t="n">
        <v>110</v>
      </c>
    </row>
    <row r="51">
      <c r="A51" s="4" t="inlineStr">
        <is>
          <t>Nonrecurring | Reported Value Measurement | Level II</t>
        </is>
      </c>
    </row>
    <row r="52">
      <c r="A52" s="3" t="inlineStr">
        <is>
          <t>Fair Value, Assets and Liabilities Measured on Recurring and Nonrecurring Basis [Line Items]</t>
        </is>
      </c>
    </row>
    <row r="53">
      <c r="A53" s="4" t="inlineStr">
        <is>
          <t>Total Assets</t>
        </is>
      </c>
      <c r="C53" s="5" t="n">
        <v>0</v>
      </c>
    </row>
    <row r="54">
      <c r="A54" s="4" t="inlineStr">
        <is>
          <t>Due to DB Med Investors</t>
        </is>
      </c>
      <c r="C54" s="5" t="n">
        <v>0</v>
      </c>
    </row>
    <row r="55">
      <c r="A55" s="4" t="inlineStr">
        <is>
          <t>Total Liabilities</t>
        </is>
      </c>
      <c r="C55" s="5" t="n">
        <v>0</v>
      </c>
    </row>
    <row r="56">
      <c r="A56" s="4" t="inlineStr">
        <is>
          <t>Nonrecurring | Reported Value Measurement | Level II | Consolidated Subsidiaries</t>
        </is>
      </c>
    </row>
    <row r="57">
      <c r="A57" s="3" t="inlineStr">
        <is>
          <t>Fair Value, Assets and Liabilities Measured on Recurring and Nonrecurring Basis [Line Items]</t>
        </is>
      </c>
    </row>
    <row r="58">
      <c r="A58" s="4" t="inlineStr">
        <is>
          <t>Investments of consolidated fund</t>
        </is>
      </c>
      <c r="C58" s="5" t="n">
        <v>0</v>
      </c>
    </row>
    <row r="59">
      <c r="A59" s="4" t="inlineStr">
        <is>
          <t>Nonrecurring | Reported Value Measurement | Level III</t>
        </is>
      </c>
    </row>
    <row r="60">
      <c r="A60" s="3" t="inlineStr">
        <is>
          <t>Fair Value, Assets and Liabilities Measured on Recurring and Nonrecurring Basis [Line Items]</t>
        </is>
      </c>
    </row>
    <row r="61">
      <c r="A61" s="4" t="inlineStr">
        <is>
          <t>Total Assets</t>
        </is>
      </c>
      <c r="C61" s="5" t="n">
        <v>1331</v>
      </c>
    </row>
    <row r="62">
      <c r="A62" s="4" t="inlineStr">
        <is>
          <t>Due to DB Med Investors</t>
        </is>
      </c>
      <c r="C62" s="5" t="n">
        <v>1750</v>
      </c>
    </row>
    <row r="63">
      <c r="A63" s="4" t="inlineStr">
        <is>
          <t>Total Liabilities</t>
        </is>
      </c>
      <c r="C63" s="5" t="n">
        <v>1750</v>
      </c>
    </row>
    <row r="64">
      <c r="A64" s="4" t="inlineStr">
        <is>
          <t>Nonrecurring | Reported Value Measurement | Level III | Consolidated Subsidiaries</t>
        </is>
      </c>
    </row>
    <row r="65">
      <c r="A65" s="3" t="inlineStr">
        <is>
          <t>Fair Value, Assets and Liabilities Measured on Recurring and Nonrecurring Basis [Line Items]</t>
        </is>
      </c>
    </row>
    <row r="66">
      <c r="A66" s="4" t="inlineStr">
        <is>
          <t>Investments of consolidated fund</t>
        </is>
      </c>
      <c r="C66" s="6" t="n">
        <v>13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Components of Lease Cost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s</t>
        </is>
      </c>
      <c r="B4" s="6" t="n">
        <v>634</v>
      </c>
      <c r="C4" s="6" t="n">
        <v>637</v>
      </c>
      <c r="D4" s="6" t="n">
        <v>1914</v>
      </c>
      <c r="E4" s="6" t="n">
        <v>1895</v>
      </c>
    </row>
    <row r="5">
      <c r="A5" s="4" t="inlineStr">
        <is>
          <t>Variable lease costs</t>
        </is>
      </c>
      <c r="B5" s="5" t="n">
        <v>0</v>
      </c>
      <c r="C5" s="5" t="n">
        <v>0</v>
      </c>
      <c r="D5" s="5" t="n">
        <v>0</v>
      </c>
      <c r="E5" s="5" t="n">
        <v>0</v>
      </c>
    </row>
    <row r="6">
      <c r="A6" s="4" t="inlineStr">
        <is>
          <t>Sublease income</t>
        </is>
      </c>
      <c r="B6" s="5" t="n">
        <v>-110</v>
      </c>
      <c r="C6" s="5" t="n">
        <v>-113</v>
      </c>
      <c r="D6" s="5" t="n">
        <v>-329</v>
      </c>
      <c r="E6" s="5" t="n">
        <v>-342</v>
      </c>
    </row>
    <row r="7">
      <c r="A7" s="4" t="inlineStr">
        <is>
          <t>Total lease cost</t>
        </is>
      </c>
      <c r="B7" s="6" t="n">
        <v>524</v>
      </c>
      <c r="C7" s="6" t="n">
        <v>524</v>
      </c>
      <c r="D7" s="6" t="n">
        <v>1585</v>
      </c>
      <c r="E7" s="6" t="n">
        <v>1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0" customWidth="1" min="3" max="3"/>
    <col width="51" customWidth="1" min="4" max="4"/>
  </cols>
  <sheetData>
    <row r="1">
      <c r="A1" s="1" t="inlineStr">
        <is>
          <t>Condensed Consolidated Statements of Changes in Equity - USD ($) $ in Thousands</t>
        </is>
      </c>
      <c r="B1" s="2" t="inlineStr">
        <is>
          <t>Total</t>
        </is>
      </c>
      <c r="C1" s="2" t="inlineStr">
        <is>
          <t>Accumulated Deficit</t>
        </is>
      </c>
      <c r="D1" s="2" t="inlineStr">
        <is>
          <t>Non-controlling InterestsConsolidated Subsidiaries</t>
        </is>
      </c>
    </row>
    <row r="2">
      <c r="A2" s="4" t="inlineStr">
        <is>
          <t>Beginning balance at Dec. 31, 2018</t>
        </is>
      </c>
      <c r="B2" s="6" t="n">
        <v>-110728</v>
      </c>
      <c r="C2" s="6" t="n">
        <v>-109981</v>
      </c>
      <c r="D2" s="6" t="n">
        <v>-747</v>
      </c>
    </row>
    <row r="3">
      <c r="A3" s="3" t="inlineStr">
        <is>
          <t>Increase (Decrease) in Stockholders' Equity [Roll Forward]</t>
        </is>
      </c>
    </row>
    <row r="4">
      <c r="A4" s="4" t="inlineStr">
        <is>
          <t>Net loss attributable to Medley Management Inc.</t>
        </is>
      </c>
      <c r="B4" s="5" t="n">
        <v>-5058</v>
      </c>
    </row>
    <row r="5">
      <c r="A5" s="4" t="inlineStr">
        <is>
          <t>Net loss</t>
        </is>
      </c>
      <c r="B5" s="5" t="n">
        <v>-4597</v>
      </c>
      <c r="C5" s="5" t="n">
        <v>-5058</v>
      </c>
      <c r="D5" s="5" t="n">
        <v>461</v>
      </c>
    </row>
    <row r="6">
      <c r="A6" s="4" t="inlineStr">
        <is>
          <t>Contributions</t>
        </is>
      </c>
      <c r="B6" s="5" t="n">
        <v>4716</v>
      </c>
      <c r="C6" s="5" t="n">
        <v>4716</v>
      </c>
    </row>
    <row r="7">
      <c r="A7" s="4" t="inlineStr">
        <is>
          <t>Distributions</t>
        </is>
      </c>
      <c r="B7" s="5" t="n">
        <v>-1192</v>
      </c>
      <c r="C7" s="5" t="n">
        <v>-969</v>
      </c>
      <c r="D7" s="5" t="n">
        <v>-223</v>
      </c>
    </row>
    <row r="8">
      <c r="A8" s="4" t="inlineStr">
        <is>
          <t>Reclassification of cumulative dividends on forfeited restricted stock units to compensation and benefits expense</t>
        </is>
      </c>
      <c r="B8" s="5" t="n">
        <v>336</v>
      </c>
      <c r="C8" s="5" t="n">
        <v>336</v>
      </c>
    </row>
    <row r="9">
      <c r="A9" s="4" t="inlineStr">
        <is>
          <t>Ending balance at Sep. 30, 2019</t>
        </is>
      </c>
      <c r="B9" s="5" t="n">
        <v>-111465</v>
      </c>
      <c r="C9" s="5" t="n">
        <v>-110956</v>
      </c>
      <c r="D9" s="5" t="n">
        <v>-509</v>
      </c>
    </row>
    <row r="10">
      <c r="A10" s="4" t="inlineStr">
        <is>
          <t>Beginning balance at Jun. 30, 2019</t>
        </is>
      </c>
      <c r="B10" s="5" t="n">
        <v>-109432</v>
      </c>
      <c r="C10" s="5" t="n">
        <v>-109016</v>
      </c>
      <c r="D10" s="5" t="n">
        <v>-416</v>
      </c>
    </row>
    <row r="11">
      <c r="A11" s="3" t="inlineStr">
        <is>
          <t>Increase (Decrease) in Stockholders' Equity [Roll Forward]</t>
        </is>
      </c>
    </row>
    <row r="12">
      <c r="A12" s="4" t="inlineStr">
        <is>
          <t>Net loss attributable to Medley Management Inc.</t>
        </is>
      </c>
      <c r="B12" s="5" t="n">
        <v>-3472</v>
      </c>
    </row>
    <row r="13">
      <c r="A13" s="4" t="inlineStr">
        <is>
          <t>Net loss</t>
        </is>
      </c>
      <c r="B13" s="5" t="n">
        <v>-3565</v>
      </c>
      <c r="C13" s="5" t="n">
        <v>-3472</v>
      </c>
      <c r="D13" s="5" t="n">
        <v>-93</v>
      </c>
    </row>
    <row r="14">
      <c r="A14" s="4" t="inlineStr">
        <is>
          <t>Contributions</t>
        </is>
      </c>
      <c r="B14" s="5" t="n">
        <v>1495</v>
      </c>
      <c r="C14" s="5" t="n">
        <v>1495</v>
      </c>
    </row>
    <row r="15">
      <c r="A15" s="4" t="inlineStr">
        <is>
          <t>Reclassification of cumulative dividends on forfeited restricted stock units to compensation and benefits expense</t>
        </is>
      </c>
      <c r="B15" s="5" t="n">
        <v>37</v>
      </c>
      <c r="C15" s="5" t="n">
        <v>37</v>
      </c>
    </row>
    <row r="16">
      <c r="A16" s="4" t="inlineStr">
        <is>
          <t>Ending balance at Sep. 30, 2019</t>
        </is>
      </c>
      <c r="B16" s="5" t="n">
        <v>-111465</v>
      </c>
      <c r="C16" s="5" t="n">
        <v>-110956</v>
      </c>
      <c r="D16" s="5" t="n">
        <v>-509</v>
      </c>
    </row>
    <row r="17">
      <c r="A17" s="4" t="inlineStr">
        <is>
          <t>Beginning balance at Dec. 31, 2019</t>
        </is>
      </c>
      <c r="B17" s="5" t="n">
        <v>-117873</v>
      </c>
      <c r="C17" s="5" t="n">
        <v>-117482</v>
      </c>
      <c r="D17" s="5" t="n">
        <v>-391</v>
      </c>
    </row>
    <row r="18">
      <c r="A18" s="3" t="inlineStr">
        <is>
          <t>Increase (Decrease) in Stockholders' Equity [Roll Forward]</t>
        </is>
      </c>
    </row>
    <row r="19">
      <c r="A19" s="4" t="inlineStr">
        <is>
          <t>Net loss attributable to Medley Management Inc.</t>
        </is>
      </c>
      <c r="B19" s="5" t="n">
        <v>-17099</v>
      </c>
    </row>
    <row r="20">
      <c r="A20" s="4" t="inlineStr">
        <is>
          <t>Net loss</t>
        </is>
      </c>
      <c r="B20" s="5" t="n">
        <v>-17035</v>
      </c>
      <c r="D20" s="5" t="n">
        <v>64</v>
      </c>
    </row>
    <row r="21">
      <c r="A21" s="4" t="inlineStr">
        <is>
          <t>Contributions</t>
        </is>
      </c>
      <c r="B21" s="5" t="n">
        <v>2821</v>
      </c>
      <c r="C21" s="5" t="n">
        <v>2821</v>
      </c>
    </row>
    <row r="22">
      <c r="A22" s="4" t="inlineStr">
        <is>
          <t>Distributions</t>
        </is>
      </c>
      <c r="B22" s="5" t="n">
        <v>-551</v>
      </c>
      <c r="C22" s="5" t="n">
        <v>-401</v>
      </c>
      <c r="D22" s="5" t="n">
        <v>-150</v>
      </c>
    </row>
    <row r="23">
      <c r="A23" s="4" t="inlineStr">
        <is>
          <t>Fair value adjustment to redeemable non-controlling interests (Note 17)</t>
        </is>
      </c>
      <c r="B23" s="5" t="n">
        <v>-752</v>
      </c>
      <c r="C23" s="5" t="n">
        <v>-752</v>
      </c>
    </row>
    <row r="24">
      <c r="A24" s="4" t="inlineStr">
        <is>
          <t>Reclassification of cumulative dividends on forfeited restricted stock units to compensation and benefits expense</t>
        </is>
      </c>
      <c r="B24" s="5" t="n">
        <v>375</v>
      </c>
      <c r="C24" s="5" t="n">
        <v>375</v>
      </c>
    </row>
    <row r="25">
      <c r="A25" s="4" t="inlineStr">
        <is>
          <t>Ending balance at Sep. 30, 2020</t>
        </is>
      </c>
      <c r="B25" s="5" t="n">
        <v>-133015</v>
      </c>
      <c r="C25" s="5" t="n">
        <v>-132538</v>
      </c>
      <c r="D25" s="5" t="n">
        <v>-477</v>
      </c>
    </row>
    <row r="26">
      <c r="A26" s="4" t="inlineStr">
        <is>
          <t>Beginning balance at Jun. 30, 2020</t>
        </is>
      </c>
      <c r="B26" s="5" t="n">
        <v>-132122</v>
      </c>
      <c r="C26" s="5" t="n">
        <v>-131758</v>
      </c>
      <c r="D26" s="5" t="n">
        <v>-364</v>
      </c>
    </row>
    <row r="27">
      <c r="A27" s="3" t="inlineStr">
        <is>
          <t>Increase (Decrease) in Stockholders' Equity [Roll Forward]</t>
        </is>
      </c>
    </row>
    <row r="28">
      <c r="A28" s="4" t="inlineStr">
        <is>
          <t>Net loss attributable to Medley Management Inc.</t>
        </is>
      </c>
      <c r="B28" s="5" t="n">
        <v>-1965</v>
      </c>
    </row>
    <row r="29">
      <c r="A29" s="4" t="inlineStr">
        <is>
          <t>Net loss</t>
        </is>
      </c>
      <c r="B29" s="5" t="n">
        <v>-1964</v>
      </c>
      <c r="D29" s="5" t="n">
        <v>1</v>
      </c>
    </row>
    <row r="30">
      <c r="A30" s="4" t="inlineStr">
        <is>
          <t>Contributions</t>
        </is>
      </c>
      <c r="B30" s="5" t="n">
        <v>1185</v>
      </c>
      <c r="C30" s="5" t="n">
        <v>1185</v>
      </c>
    </row>
    <row r="31">
      <c r="A31" s="4" t="inlineStr">
        <is>
          <t>Distributions</t>
        </is>
      </c>
      <c r="B31" s="5" t="n">
        <v>-114</v>
      </c>
      <c r="C31" s="5" t="n">
        <v>0</v>
      </c>
      <c r="D31" s="5" t="n">
        <v>-114</v>
      </c>
    </row>
    <row r="32">
      <c r="A32" s="4" t="inlineStr">
        <is>
          <t>Ending balance at Sep. 30, 2020</t>
        </is>
      </c>
      <c r="B32" s="6" t="n">
        <v>-133015</v>
      </c>
      <c r="C32" s="6" t="n">
        <v>-132538</v>
      </c>
      <c r="D32" s="6" t="n">
        <v>-4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Summary of Supplemental Balance Sheet Information Related to Leases) (Details)</t>
        </is>
      </c>
      <c r="B1" s="2" t="inlineStr">
        <is>
          <t>Sep. 30, 2020</t>
        </is>
      </c>
      <c r="C1" s="2" t="inlineStr">
        <is>
          <t>Dec. 31, 2019</t>
        </is>
      </c>
    </row>
    <row r="2">
      <c r="A2" s="3" t="inlineStr">
        <is>
          <t>Leases [Abstract]</t>
        </is>
      </c>
    </row>
    <row r="3">
      <c r="A3" s="4" t="inlineStr">
        <is>
          <t>Weighted-average remaining lease term (in years)</t>
        </is>
      </c>
      <c r="B3" s="4" t="inlineStr">
        <is>
          <t>2 years 9 months 18 days</t>
        </is>
      </c>
      <c r="C3" s="4" t="inlineStr">
        <is>
          <t>3 years 6 months</t>
        </is>
      </c>
    </row>
    <row r="4">
      <c r="A4" s="4" t="inlineStr">
        <is>
          <t>Weighted-average discount rate</t>
        </is>
      </c>
      <c r="B4" s="4" t="inlineStr">
        <is>
          <t>8.20%</t>
        </is>
      </c>
      <c r="C4" s="4" t="inlineStr">
        <is>
          <t>8.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32" customWidth="1" min="2" max="2"/>
  </cols>
  <sheetData>
    <row r="1">
      <c r="A1" s="1" t="inlineStr">
        <is>
          <t>LEASES (Narrative) (Details) $ in Millions</t>
        </is>
      </c>
      <c r="B1" s="2" t="inlineStr">
        <is>
          <t>Jun. 29, 2020USD ($)installment</t>
        </is>
      </c>
    </row>
    <row r="2">
      <c r="A2" s="3" t="inlineStr">
        <is>
          <t>Leases [Abstract]</t>
        </is>
      </c>
    </row>
    <row r="3">
      <c r="A3" s="4" t="inlineStr">
        <is>
          <t>Deferred rent payments | $</t>
        </is>
      </c>
      <c r="B3" s="8" t="n">
        <v>0.8</v>
      </c>
    </row>
    <row r="4">
      <c r="A4" s="4" t="inlineStr">
        <is>
          <t>Number of installments | installment</t>
        </is>
      </c>
      <c r="B4" s="5"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Payments for Operating Leases) (Details) - USD ($) $ in Thousands</t>
        </is>
      </c>
      <c r="B1" s="2" t="inlineStr">
        <is>
          <t>Sep. 30, 2020</t>
        </is>
      </c>
      <c r="C1" s="2" t="inlineStr">
        <is>
          <t>Dec. 31, 2019</t>
        </is>
      </c>
    </row>
    <row r="2">
      <c r="A2" s="3" t="inlineStr">
        <is>
          <t>Leases [Abstract]</t>
        </is>
      </c>
    </row>
    <row r="3">
      <c r="A3" s="4" t="inlineStr">
        <is>
          <t>Remaining in 2020 (July 1st through December 31st)</t>
        </is>
      </c>
      <c r="B3" s="6" t="n">
        <v>728</v>
      </c>
    </row>
    <row r="4">
      <c r="A4" s="4" t="inlineStr">
        <is>
          <t>2021</t>
        </is>
      </c>
      <c r="B4" s="5" t="n">
        <v>3288</v>
      </c>
    </row>
    <row r="5">
      <c r="A5" s="4" t="inlineStr">
        <is>
          <t>2022</t>
        </is>
      </c>
      <c r="B5" s="5" t="n">
        <v>2441</v>
      </c>
    </row>
    <row r="6">
      <c r="A6" s="4" t="inlineStr">
        <is>
          <t>2023</t>
        </is>
      </c>
      <c r="B6" s="5" t="n">
        <v>1823</v>
      </c>
    </row>
    <row r="7">
      <c r="A7" s="4" t="inlineStr">
        <is>
          <t>Total future lease payments</t>
        </is>
      </c>
      <c r="B7" s="5" t="n">
        <v>8280</v>
      </c>
    </row>
    <row r="8">
      <c r="A8" s="4" t="inlineStr">
        <is>
          <t>Less imputed interest</t>
        </is>
      </c>
      <c r="B8" s="5" t="n">
        <v>-860</v>
      </c>
    </row>
    <row r="9">
      <c r="A9" s="4" t="inlineStr">
        <is>
          <t>Operating lease liabilities, at September 30, 2020</t>
        </is>
      </c>
      <c r="B9" s="6" t="n">
        <v>7420</v>
      </c>
      <c r="C9" s="6" t="n">
        <v>8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Deferred Costs, Capitalized, Prepaid, and Other Assets Disclosure [Abstract]</t>
        </is>
      </c>
    </row>
    <row r="3">
      <c r="A3" s="4" t="inlineStr">
        <is>
          <t>Fixed assets, net of accumulated depreciation and amortization of $4,386 and $3,847, respectively</t>
        </is>
      </c>
      <c r="B3" s="6" t="n">
        <v>2041</v>
      </c>
      <c r="C3" s="6" t="n">
        <v>2564</v>
      </c>
    </row>
    <row r="4">
      <c r="A4" s="4" t="inlineStr">
        <is>
          <t>Security deposits</t>
        </is>
      </c>
      <c r="B4" s="5" t="n">
        <v>1975</v>
      </c>
      <c r="C4" s="5" t="n">
        <v>1975</v>
      </c>
    </row>
    <row r="5">
      <c r="A5" s="4" t="inlineStr">
        <is>
          <t>Administrative fees receivable (Note 13)</t>
        </is>
      </c>
      <c r="B5" s="5" t="n">
        <v>1252</v>
      </c>
      <c r="C5" s="5" t="n">
        <v>1073</v>
      </c>
    </row>
    <row r="6">
      <c r="A6" s="4" t="inlineStr">
        <is>
          <t>Due from affiliates (Note 13)</t>
        </is>
      </c>
      <c r="B6" s="5" t="n">
        <v>1829</v>
      </c>
      <c r="C6" s="5" t="n">
        <v>2693</v>
      </c>
    </row>
    <row r="7">
      <c r="A7" s="4" t="inlineStr">
        <is>
          <t>Prepaid expenses and income taxes</t>
        </is>
      </c>
      <c r="B7" s="5" t="n">
        <v>2674</v>
      </c>
      <c r="C7" s="5" t="n">
        <v>746</v>
      </c>
    </row>
    <row r="8">
      <c r="A8" s="4" t="inlineStr">
        <is>
          <t>Other assets</t>
        </is>
      </c>
      <c r="B8" s="5" t="n">
        <v>302</v>
      </c>
      <c r="C8" s="5" t="n">
        <v>676</v>
      </c>
    </row>
    <row r="9">
      <c r="A9" s="4" t="inlineStr">
        <is>
          <t>Total other assets</t>
        </is>
      </c>
      <c r="B9" s="5" t="n">
        <v>10073</v>
      </c>
      <c r="C9" s="5" t="n">
        <v>9727</v>
      </c>
    </row>
    <row r="10">
      <c r="A10" s="4" t="inlineStr">
        <is>
          <t>Accumulated depreciation</t>
        </is>
      </c>
      <c r="B10" s="6" t="n">
        <v>4386</v>
      </c>
      <c r="C10" s="6" t="n">
        <v>3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UNSECURED DEBT (Schedule of Senior Unsecured Debt) (Details) - USD ($) $ in Thousands</t>
        </is>
      </c>
      <c r="B1" s="2" t="inlineStr">
        <is>
          <t>Sep. 30, 2020</t>
        </is>
      </c>
      <c r="C1" s="2" t="inlineStr">
        <is>
          <t>Dec. 31, 2019</t>
        </is>
      </c>
      <c r="D1" s="2" t="inlineStr">
        <is>
          <t>Feb. 22, 2017</t>
        </is>
      </c>
      <c r="E1" s="2" t="inlineStr">
        <is>
          <t>Oct. 18, 2016</t>
        </is>
      </c>
    </row>
    <row r="2">
      <c r="A2" s="3" t="inlineStr">
        <is>
          <t>Debt Instrument [Line Items]</t>
        </is>
      </c>
    </row>
    <row r="3">
      <c r="A3" s="4" t="inlineStr">
        <is>
          <t>Senior unsecured debt</t>
        </is>
      </c>
      <c r="B3" s="6" t="n">
        <v>118958</v>
      </c>
      <c r="C3" s="6" t="n">
        <v>118382</v>
      </c>
    </row>
    <row r="4">
      <c r="A4" s="4" t="inlineStr">
        <is>
          <t>Senior Notes</t>
        </is>
      </c>
    </row>
    <row r="5">
      <c r="A5" s="3" t="inlineStr">
        <is>
          <t>Debt Instrument [Line Items]</t>
        </is>
      </c>
    </row>
    <row r="6">
      <c r="A6" s="4" t="inlineStr">
        <is>
          <t>Senior unsecured debt</t>
        </is>
      </c>
      <c r="B6" s="5" t="n">
        <v>118958</v>
      </c>
      <c r="C6" s="5" t="n">
        <v>118382</v>
      </c>
    </row>
    <row r="7">
      <c r="A7" s="4" t="inlineStr">
        <is>
          <t>Senior Notes | Senior Notes Due 2026</t>
        </is>
      </c>
    </row>
    <row r="8">
      <c r="A8" s="3" t="inlineStr">
        <is>
          <t>Debt Instrument [Line Items]</t>
        </is>
      </c>
    </row>
    <row r="9">
      <c r="A9" s="4" t="inlineStr">
        <is>
          <t>Senior unsecured debt</t>
        </is>
      </c>
      <c r="B9" s="5" t="n">
        <v>51287</v>
      </c>
      <c r="C9" s="5" t="n">
        <v>51011</v>
      </c>
    </row>
    <row r="10">
      <c r="A10" s="4" t="inlineStr">
        <is>
          <t>Debt instrument, unamortized discount (premium) and debt issuance costs</t>
        </is>
      </c>
      <c r="B10" s="5" t="n">
        <v>2308</v>
      </c>
      <c r="C10" s="5" t="n">
        <v>2584</v>
      </c>
      <c r="E10" s="6" t="n">
        <v>3800</v>
      </c>
    </row>
    <row r="11">
      <c r="A11" s="4" t="inlineStr">
        <is>
          <t>Senior Notes | Senior Notes Due 2024</t>
        </is>
      </c>
    </row>
    <row r="12">
      <c r="A12" s="3" t="inlineStr">
        <is>
          <t>Debt Instrument [Line Items]</t>
        </is>
      </c>
    </row>
    <row r="13">
      <c r="A13" s="4" t="inlineStr">
        <is>
          <t>Senior unsecured debt</t>
        </is>
      </c>
      <c r="B13" s="5" t="n">
        <v>67671</v>
      </c>
      <c r="C13" s="5" t="n">
        <v>67371</v>
      </c>
    </row>
    <row r="14">
      <c r="A14" s="4" t="inlineStr">
        <is>
          <t>Debt instrument, unamortized discount (premium) and debt issuance costs</t>
        </is>
      </c>
      <c r="B14" s="6" t="n">
        <v>1329</v>
      </c>
      <c r="C14" s="6" t="n">
        <v>1629</v>
      </c>
      <c r="D14" s="6" t="n">
        <v>-2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SENIOR UNSECURED DEBT (Narrative) (Details) - Senior Notes - USD ($)</t>
        </is>
      </c>
      <c r="B1" s="2" t="inlineStr">
        <is>
          <t>Feb. 22, 2017</t>
        </is>
      </c>
      <c r="C1" s="2" t="inlineStr">
        <is>
          <t>Jan. 18, 2017</t>
        </is>
      </c>
      <c r="D1" s="2" t="inlineStr">
        <is>
          <t>Oct. 18, 2016</t>
        </is>
      </c>
      <c r="E1" s="2" t="inlineStr">
        <is>
          <t>Aug. 09, 2016</t>
        </is>
      </c>
      <c r="F1" s="2" t="inlineStr">
        <is>
          <t>Sep. 30, 2020</t>
        </is>
      </c>
      <c r="G1" s="2" t="inlineStr">
        <is>
          <t>Sep. 30, 2019</t>
        </is>
      </c>
      <c r="H1" s="2" t="inlineStr">
        <is>
          <t>Sep. 30, 2020</t>
        </is>
      </c>
      <c r="I1" s="2" t="inlineStr">
        <is>
          <t>Sep. 30, 2019</t>
        </is>
      </c>
      <c r="J1" s="2" t="inlineStr">
        <is>
          <t>Dec. 31, 2019</t>
        </is>
      </c>
    </row>
    <row r="2">
      <c r="A2" s="4" t="inlineStr">
        <is>
          <t>Senior Notes Due 2026</t>
        </is>
      </c>
    </row>
    <row r="3">
      <c r="A3" s="3" t="inlineStr">
        <is>
          <t>Debt Instrument [Line Items]</t>
        </is>
      </c>
    </row>
    <row r="4">
      <c r="A4" s="4" t="inlineStr">
        <is>
          <t>Debt instrument, face amount</t>
        </is>
      </c>
      <c r="D4" s="6" t="n">
        <v>28600000</v>
      </c>
      <c r="E4" s="6" t="n">
        <v>25000000</v>
      </c>
      <c r="F4" s="6" t="n">
        <v>53600000</v>
      </c>
      <c r="H4" s="6" t="n">
        <v>53600000</v>
      </c>
    </row>
    <row r="5">
      <c r="A5" s="4" t="inlineStr">
        <is>
          <t>Stated interest rate</t>
        </is>
      </c>
      <c r="D5" s="4" t="inlineStr">
        <is>
          <t>6.875%</t>
        </is>
      </c>
      <c r="E5" s="4" t="inlineStr">
        <is>
          <t>6.875%</t>
        </is>
      </c>
    </row>
    <row r="6">
      <c r="A6" s="4" t="inlineStr">
        <is>
          <t>Discount (premium) and direct issuance costs</t>
        </is>
      </c>
      <c r="D6" s="6" t="n">
        <v>3800000</v>
      </c>
      <c r="F6" s="5" t="n">
        <v>2308000</v>
      </c>
      <c r="H6" s="5" t="n">
        <v>2308000</v>
      </c>
      <c r="J6" s="6" t="n">
        <v>2584000</v>
      </c>
    </row>
    <row r="7">
      <c r="A7" s="4" t="inlineStr">
        <is>
          <t>Notes payable, fair value disclosure</t>
        </is>
      </c>
      <c r="F7" s="5" t="n">
        <v>14600000</v>
      </c>
      <c r="H7" s="5" t="n">
        <v>14600000</v>
      </c>
    </row>
    <row r="8">
      <c r="A8" s="4" t="inlineStr">
        <is>
          <t>Interest expense, including amortization of discount and debt issuance costs</t>
        </is>
      </c>
      <c r="F8" s="5" t="n">
        <v>1000000</v>
      </c>
      <c r="G8" s="6" t="n">
        <v>1000000</v>
      </c>
      <c r="H8" s="6" t="n">
        <v>3000000</v>
      </c>
      <c r="I8" s="6" t="n">
        <v>3000000</v>
      </c>
    </row>
    <row r="9">
      <c r="A9" s="4" t="inlineStr">
        <is>
          <t>Senior Notes Due 2026 | On or After August 15, 2019</t>
        </is>
      </c>
    </row>
    <row r="10">
      <c r="A10" s="3" t="inlineStr">
        <is>
          <t>Debt Instrument [Line Items]</t>
        </is>
      </c>
    </row>
    <row r="11">
      <c r="A11" s="4" t="inlineStr">
        <is>
          <t>Redemption percentage</t>
        </is>
      </c>
      <c r="D11" s="4" t="inlineStr">
        <is>
          <t>100.00%</t>
        </is>
      </c>
      <c r="E11" s="4" t="inlineStr">
        <is>
          <t>100.00%</t>
        </is>
      </c>
      <c r="H11" s="4" t="inlineStr">
        <is>
          <t>100.00%</t>
        </is>
      </c>
    </row>
    <row r="12">
      <c r="A12" s="4" t="inlineStr">
        <is>
          <t>Senior Notes Due 2024</t>
        </is>
      </c>
    </row>
    <row r="13">
      <c r="A13" s="3" t="inlineStr">
        <is>
          <t>Debt Instrument [Line Items]</t>
        </is>
      </c>
    </row>
    <row r="14">
      <c r="A14" s="4" t="inlineStr">
        <is>
          <t>Debt instrument, face amount</t>
        </is>
      </c>
      <c r="B14" s="6" t="n">
        <v>34500000</v>
      </c>
      <c r="C14" s="6" t="n">
        <v>34500000</v>
      </c>
      <c r="F14" s="5" t="n">
        <v>69000000</v>
      </c>
      <c r="H14" s="6" t="n">
        <v>69000000</v>
      </c>
    </row>
    <row r="15">
      <c r="A15" s="4" t="inlineStr">
        <is>
          <t>Stated interest rate</t>
        </is>
      </c>
      <c r="B15" s="4" t="inlineStr">
        <is>
          <t>7.25%</t>
        </is>
      </c>
      <c r="C15" s="4" t="inlineStr">
        <is>
          <t>7.25%</t>
        </is>
      </c>
    </row>
    <row r="16">
      <c r="A16" s="4" t="inlineStr">
        <is>
          <t>Discount (premium) and direct issuance costs</t>
        </is>
      </c>
      <c r="B16" s="6" t="n">
        <v>-2800000</v>
      </c>
      <c r="F16" s="5" t="n">
        <v>1329000</v>
      </c>
      <c r="H16" s="5" t="n">
        <v>1329000</v>
      </c>
      <c r="J16" s="6" t="n">
        <v>1629000</v>
      </c>
    </row>
    <row r="17">
      <c r="A17" s="4" t="inlineStr">
        <is>
          <t>Notes payable, fair value disclosure</t>
        </is>
      </c>
      <c r="F17" s="5" t="n">
        <v>20500000</v>
      </c>
      <c r="H17" s="5" t="n">
        <v>20500000</v>
      </c>
    </row>
    <row r="18">
      <c r="A18" s="4" t="inlineStr">
        <is>
          <t>Interest expense, including amortization of discount and debt issuance costs</t>
        </is>
      </c>
      <c r="F18" s="6" t="n">
        <v>1400000</v>
      </c>
      <c r="G18" s="6" t="n">
        <v>1400000</v>
      </c>
      <c r="H18" s="6" t="n">
        <v>4100000</v>
      </c>
      <c r="I18" s="6" t="n">
        <v>4100000</v>
      </c>
    </row>
    <row r="19">
      <c r="A19" s="4" t="inlineStr">
        <is>
          <t>Senior Notes Due 2024 | On or After January 30, 2020</t>
        </is>
      </c>
    </row>
    <row r="20">
      <c r="A20" s="3" t="inlineStr">
        <is>
          <t>Debt Instrument [Line Items]</t>
        </is>
      </c>
    </row>
    <row r="21">
      <c r="A21" s="4" t="inlineStr">
        <is>
          <t>Redemption percentage</t>
        </is>
      </c>
      <c r="B21" s="4" t="inlineStr">
        <is>
          <t>100.00%</t>
        </is>
      </c>
      <c r="C21" s="4" t="inlineStr">
        <is>
          <t>100.00%</t>
        </is>
      </c>
      <c r="H21"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PAYABLE (Schedule of Loans Payable) (Details) - USD ($) $ in Thousands</t>
        </is>
      </c>
      <c r="B1" s="2" t="inlineStr">
        <is>
          <t>Sep. 30, 2020</t>
        </is>
      </c>
      <c r="C1" s="2" t="inlineStr">
        <is>
          <t>Dec. 31, 2019</t>
        </is>
      </c>
    </row>
    <row r="2">
      <c r="A2" s="3" t="inlineStr">
        <is>
          <t>Debt Instrument [Line Items]</t>
        </is>
      </c>
    </row>
    <row r="3">
      <c r="A3" s="4" t="inlineStr">
        <is>
          <t>Loans payable</t>
        </is>
      </c>
      <c r="B3" s="6" t="n">
        <v>10000</v>
      </c>
      <c r="C3" s="6" t="n">
        <v>10000</v>
      </c>
    </row>
    <row r="4">
      <c r="A4" s="4" t="inlineStr">
        <is>
          <t>Non-recourse promissory notes</t>
        </is>
      </c>
    </row>
    <row r="5">
      <c r="A5" s="3" t="inlineStr">
        <is>
          <t>Debt Instrument [Line Items]</t>
        </is>
      </c>
    </row>
    <row r="6">
      <c r="A6" s="4" t="inlineStr">
        <is>
          <t>Loans payable</t>
        </is>
      </c>
      <c r="B6" s="6" t="n">
        <v>10000</v>
      </c>
      <c r="C6"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21" customWidth="1" min="5" max="5"/>
    <col width="21" customWidth="1" min="6" max="6"/>
    <col width="18" customWidth="1" min="7" max="7"/>
  </cols>
  <sheetData>
    <row r="1">
      <c r="A1" s="1" t="inlineStr">
        <is>
          <t>LOANS PAYABLE (Narrative) (Details)</t>
        </is>
      </c>
      <c r="B1" s="2" t="inlineStr">
        <is>
          <t>1 Months Ended</t>
        </is>
      </c>
      <c r="C1" s="2" t="inlineStr">
        <is>
          <t>3 Months Ended</t>
        </is>
      </c>
      <c r="D1" s="2" t="inlineStr">
        <is>
          <t>9 Months Ended</t>
        </is>
      </c>
    </row>
    <row r="2">
      <c r="B2" s="2" t="inlineStr">
        <is>
          <t>Apr. 30, 2012USD ($)noteshares</t>
        </is>
      </c>
      <c r="C2" s="2" t="inlineStr">
        <is>
          <t>Sep. 30, 2019USD ($)</t>
        </is>
      </c>
      <c r="D2" s="2" t="inlineStr">
        <is>
          <t>Sep. 30, 2020USD ($)</t>
        </is>
      </c>
      <c r="E2" s="2" t="inlineStr">
        <is>
          <t>Sep. 30, 2019USD ($)</t>
        </is>
      </c>
      <c r="F2" s="2" t="inlineStr">
        <is>
          <t>Dec. 31, 2019USD ($)</t>
        </is>
      </c>
      <c r="G2" s="2" t="inlineStr">
        <is>
          <t>Jan. 31, 2019note</t>
        </is>
      </c>
    </row>
    <row r="3">
      <c r="A3" s="3" t="inlineStr">
        <is>
          <t>Debt Instrument [Line Items]</t>
        </is>
      </c>
    </row>
    <row r="4">
      <c r="A4" s="4" t="inlineStr">
        <is>
          <t>Future principal payments due on December 30, 2020</t>
        </is>
      </c>
      <c r="D4" s="6" t="n">
        <v>10000000</v>
      </c>
    </row>
    <row r="5">
      <c r="A5" s="4" t="inlineStr">
        <is>
          <t>Amortization of debt issuance costs, less than</t>
        </is>
      </c>
      <c r="D5" s="5" t="n">
        <v>519000</v>
      </c>
      <c r="E5" s="6" t="n">
        <v>580000</v>
      </c>
    </row>
    <row r="6">
      <c r="A6" s="4" t="inlineStr">
        <is>
          <t>Non-recourse promissory notes</t>
        </is>
      </c>
    </row>
    <row r="7">
      <c r="A7" s="3" t="inlineStr">
        <is>
          <t>Debt Instrument [Line Items]</t>
        </is>
      </c>
    </row>
    <row r="8">
      <c r="A8" s="4" t="inlineStr">
        <is>
          <t>Debt instrument, face amount</t>
        </is>
      </c>
      <c r="B8" s="6" t="n">
        <v>10000000</v>
      </c>
    </row>
    <row r="9">
      <c r="A9" s="4" t="inlineStr">
        <is>
          <t>Number of notes | note</t>
        </is>
      </c>
      <c r="B9" s="5" t="n">
        <v>2</v>
      </c>
      <c r="G9" s="5" t="n">
        <v>2</v>
      </c>
    </row>
    <row r="10">
      <c r="A10" s="4" t="inlineStr">
        <is>
          <t>Number of shares of common stock purchased (in shares) | shares</t>
        </is>
      </c>
      <c r="B10" s="5" t="n">
        <v>1108033</v>
      </c>
    </row>
    <row r="11">
      <c r="A11" s="4" t="inlineStr">
        <is>
          <t>Unamortized debt issuance expense</t>
        </is>
      </c>
      <c r="B11" s="6" t="n">
        <v>3800000</v>
      </c>
    </row>
    <row r="12">
      <c r="A12" s="4" t="inlineStr">
        <is>
          <t>Interest expense</t>
        </is>
      </c>
      <c r="C12" s="6" t="n">
        <v>200000</v>
      </c>
      <c r="D12" s="6" t="n">
        <v>200000</v>
      </c>
      <c r="E12" s="6" t="n">
        <v>700000</v>
      </c>
    </row>
    <row r="13">
      <c r="A13" s="4" t="inlineStr">
        <is>
          <t>Debt instrument interest rate increase</t>
        </is>
      </c>
      <c r="D13" s="4" t="inlineStr">
        <is>
          <t>1.00%</t>
        </is>
      </c>
      <c r="E13" s="4" t="inlineStr">
        <is>
          <t>1.00%</t>
        </is>
      </c>
    </row>
    <row r="14">
      <c r="A14" s="4" t="inlineStr">
        <is>
          <t>Notes payable, fair value disclosure</t>
        </is>
      </c>
      <c r="D14" s="6" t="n">
        <v>10000000</v>
      </c>
      <c r="F14" s="6" t="n">
        <v>100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32" customWidth="1" min="8" max="8"/>
    <col width="21" customWidth="1" min="9" max="9"/>
    <col width="32" customWidth="1" min="10" max="10"/>
  </cols>
  <sheetData>
    <row r="1">
      <c r="A1" s="1" t="inlineStr">
        <is>
          <t>DUE TO FORMER MINORITY INTEREST HOLDER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Feb. 05, 2023USD ($)</t>
        </is>
      </c>
      <c r="G2" s="2" t="inlineStr">
        <is>
          <t>Aug. 06, 2020USD ($)</t>
        </is>
      </c>
      <c r="H2" s="2" t="inlineStr">
        <is>
          <t>Aug. 05, 2020USD ($)installment</t>
        </is>
      </c>
      <c r="I2" s="2" t="inlineStr">
        <is>
          <t>Dec. 31, 2019USD ($)</t>
        </is>
      </c>
      <c r="J2" s="2" t="inlineStr">
        <is>
          <t>Dec. 31, 2018USD ($)installment</t>
        </is>
      </c>
    </row>
    <row r="3">
      <c r="A3" s="3" t="inlineStr">
        <is>
          <t>Debt Instrument [Line Items]</t>
        </is>
      </c>
    </row>
    <row r="4">
      <c r="A4" s="4" t="inlineStr">
        <is>
          <t>Due to former minority interest holder</t>
        </is>
      </c>
      <c r="B4" s="6" t="n">
        <v>7233000</v>
      </c>
      <c r="D4" s="6" t="n">
        <v>7233000</v>
      </c>
      <c r="I4" s="6" t="n">
        <v>8145000</v>
      </c>
    </row>
    <row r="5">
      <c r="A5" s="3" t="inlineStr">
        <is>
          <t>Future payments:</t>
        </is>
      </c>
    </row>
    <row r="6">
      <c r="A6" s="4" t="inlineStr">
        <is>
          <t>Total future payments</t>
        </is>
      </c>
      <c r="B6" s="5" t="n">
        <v>10000000</v>
      </c>
      <c r="D6" s="5" t="n">
        <v>10000000</v>
      </c>
      <c r="I6" s="5" t="n">
        <v>10000000</v>
      </c>
    </row>
    <row r="7">
      <c r="A7" s="4" t="inlineStr">
        <is>
          <t>Due to Former Minority Interest Holder</t>
        </is>
      </c>
    </row>
    <row r="8">
      <c r="A8" s="3" t="inlineStr">
        <is>
          <t>Debt Instrument [Line Items]</t>
        </is>
      </c>
    </row>
    <row r="9">
      <c r="A9" s="4" t="inlineStr">
        <is>
          <t>Due to former minority interest holder</t>
        </is>
      </c>
      <c r="B9" s="5" t="n">
        <v>7233000</v>
      </c>
      <c r="D9" s="5" t="n">
        <v>7233000</v>
      </c>
      <c r="G9" s="6" t="n">
        <v>350000</v>
      </c>
      <c r="H9" s="6" t="n">
        <v>700000</v>
      </c>
      <c r="I9" s="5" t="n">
        <v>8145000</v>
      </c>
    </row>
    <row r="10">
      <c r="A10" s="4" t="inlineStr">
        <is>
          <t>Debt consideration</t>
        </is>
      </c>
      <c r="J10" s="6" t="n">
        <v>14000000</v>
      </c>
    </row>
    <row r="11">
      <c r="A11" s="4" t="inlineStr">
        <is>
          <t>Unamortized discount</t>
        </is>
      </c>
      <c r="B11" s="5" t="n">
        <v>817000</v>
      </c>
      <c r="D11" s="5" t="n">
        <v>817000</v>
      </c>
      <c r="I11" s="6" t="n">
        <v>1480000</v>
      </c>
    </row>
    <row r="12">
      <c r="A12" s="4" t="inlineStr">
        <is>
          <t>Number of installments | installment</t>
        </is>
      </c>
      <c r="H12" s="5" t="n">
        <v>3</v>
      </c>
      <c r="J12" s="5" t="n">
        <v>16</v>
      </c>
    </row>
    <row r="13">
      <c r="A13" s="3" t="inlineStr">
        <is>
          <t>Future payments:</t>
        </is>
      </c>
    </row>
    <row r="14">
      <c r="A14" s="4" t="inlineStr">
        <is>
          <t>Remaining in 2020 (April 1st through December 31st)</t>
        </is>
      </c>
      <c r="B14" s="5" t="n">
        <v>350000</v>
      </c>
      <c r="D14" s="5" t="n">
        <v>350000</v>
      </c>
    </row>
    <row r="15">
      <c r="A15" s="4" t="inlineStr">
        <is>
          <t>2021</t>
        </is>
      </c>
      <c r="B15" s="5" t="n">
        <v>2700000</v>
      </c>
      <c r="D15" s="5" t="n">
        <v>2700000</v>
      </c>
    </row>
    <row r="16">
      <c r="A16" s="4" t="inlineStr">
        <is>
          <t>2022</t>
        </is>
      </c>
      <c r="B16" s="5" t="n">
        <v>4000000</v>
      </c>
      <c r="D16" s="5" t="n">
        <v>4000000</v>
      </c>
    </row>
    <row r="17">
      <c r="A17" s="4" t="inlineStr">
        <is>
          <t>2023</t>
        </is>
      </c>
      <c r="B17" s="5" t="n">
        <v>1000000</v>
      </c>
      <c r="D17" s="5" t="n">
        <v>1000000</v>
      </c>
    </row>
    <row r="18">
      <c r="A18" s="4" t="inlineStr">
        <is>
          <t>Total future payments</t>
        </is>
      </c>
      <c r="B18" s="5" t="n">
        <v>8050000</v>
      </c>
      <c r="D18" s="5" t="n">
        <v>8050000</v>
      </c>
    </row>
    <row r="19">
      <c r="A19" s="4" t="inlineStr">
        <is>
          <t>Debt discount</t>
        </is>
      </c>
      <c r="B19" s="6" t="n">
        <v>200000</v>
      </c>
      <c r="C19" s="6" t="n">
        <v>300000</v>
      </c>
      <c r="D19" s="6" t="n">
        <v>700000</v>
      </c>
      <c r="E19" s="6" t="n">
        <v>800000</v>
      </c>
    </row>
    <row r="20">
      <c r="A20" s="4" t="inlineStr">
        <is>
          <t>Due to Former Minority Interest Holder | Subsequent Event | Forecast</t>
        </is>
      </c>
    </row>
    <row r="21">
      <c r="A21" s="3" t="inlineStr">
        <is>
          <t>Debt Instrument [Line Items]</t>
        </is>
      </c>
    </row>
    <row r="22">
      <c r="A22" s="4" t="inlineStr">
        <is>
          <t>Due to former minority interest holder</t>
        </is>
      </c>
      <c r="F22" s="6" t="n">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Sep. 30, 2020</t>
        </is>
      </c>
      <c r="C1" s="2" t="inlineStr">
        <is>
          <t>Dec. 31, 2019</t>
        </is>
      </c>
    </row>
    <row r="2">
      <c r="A2" s="3" t="inlineStr">
        <is>
          <t>Payables and Accruals [Abstract]</t>
        </is>
      </c>
    </row>
    <row r="3">
      <c r="A3" s="4" t="inlineStr">
        <is>
          <t>Accrued compensation and benefits</t>
        </is>
      </c>
      <c r="B3" s="6" t="n">
        <v>3496</v>
      </c>
      <c r="C3" s="6" t="n">
        <v>6161</v>
      </c>
    </row>
    <row r="4">
      <c r="A4" s="4" t="inlineStr">
        <is>
          <t>Due to affiliate (Note 13)</t>
        </is>
      </c>
      <c r="B4" s="5" t="n">
        <v>7224</v>
      </c>
      <c r="C4" s="5" t="n">
        <v>7212</v>
      </c>
    </row>
    <row r="5">
      <c r="A5" s="4" t="inlineStr">
        <is>
          <t>Revenue share payable (Note 12)</t>
        </is>
      </c>
      <c r="B5" s="5" t="n">
        <v>7292</v>
      </c>
      <c r="C5" s="5" t="n">
        <v>2316</v>
      </c>
    </row>
    <row r="6">
      <c r="A6" s="4" t="inlineStr">
        <is>
          <t>Accrued interest</t>
        </is>
      </c>
      <c r="B6" s="5" t="n">
        <v>1294</v>
      </c>
      <c r="C6" s="5" t="n">
        <v>1294</v>
      </c>
    </row>
    <row r="7">
      <c r="A7" s="4" t="inlineStr">
        <is>
          <t>Professional fees</t>
        </is>
      </c>
      <c r="B7" s="5" t="n">
        <v>4169</v>
      </c>
      <c r="C7" s="5" t="n">
        <v>1481</v>
      </c>
    </row>
    <row r="8">
      <c r="A8" s="4" t="inlineStr">
        <is>
          <t>Due to DB Med Investors, at fair value</t>
        </is>
      </c>
      <c r="B8" s="5" t="n">
        <v>0</v>
      </c>
      <c r="C8" s="5" t="n">
        <v>1750</v>
      </c>
    </row>
    <row r="9">
      <c r="A9" s="4" t="inlineStr">
        <is>
          <t>Accounts payable and other accrued expenses</t>
        </is>
      </c>
      <c r="B9" s="5" t="n">
        <v>2467</v>
      </c>
      <c r="C9" s="5" t="n">
        <v>1672</v>
      </c>
    </row>
    <row r="10">
      <c r="A10" s="4" t="inlineStr">
        <is>
          <t>Total accounts payable, accrued expenses and other liabilities</t>
        </is>
      </c>
      <c r="B10" s="6" t="n">
        <v>25942</v>
      </c>
      <c r="C10" s="6" t="n">
        <v>21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039</v>
      </c>
      <c r="C4" s="6" t="n">
        <v>-4918</v>
      </c>
    </row>
    <row r="5">
      <c r="A5" s="3" t="inlineStr">
        <is>
          <t>Adjustments to reconcile net loss to net cash (used in) provided by operating activities:</t>
        </is>
      </c>
    </row>
    <row r="6">
      <c r="A6" s="4" t="inlineStr">
        <is>
          <t>Stock-based compensation</t>
        </is>
      </c>
      <c r="B6" s="5" t="n">
        <v>2946</v>
      </c>
      <c r="C6" s="5" t="n">
        <v>5227</v>
      </c>
    </row>
    <row r="7">
      <c r="A7" s="4" t="inlineStr">
        <is>
          <t>Amortization of debt issuance costs</t>
        </is>
      </c>
      <c r="B7" s="5" t="n">
        <v>519</v>
      </c>
      <c r="C7" s="5" t="n">
        <v>580</v>
      </c>
    </row>
    <row r="8">
      <c r="A8" s="4" t="inlineStr">
        <is>
          <t>Accretion of debt discount</t>
        </is>
      </c>
      <c r="B8" s="5" t="n">
        <v>720</v>
      </c>
      <c r="C8" s="5" t="n">
        <v>994</v>
      </c>
    </row>
    <row r="9">
      <c r="A9" s="4" t="inlineStr">
        <is>
          <t>Benefit from deferred taxes</t>
        </is>
      </c>
      <c r="B9" s="5" t="n">
        <v>0</v>
      </c>
      <c r="C9" s="5" t="n">
        <v>-36</v>
      </c>
    </row>
    <row r="10">
      <c r="A10" s="4" t="inlineStr">
        <is>
          <t>Depreciation and amortization</t>
        </is>
      </c>
      <c r="B10" s="5" t="n">
        <v>539</v>
      </c>
      <c r="C10" s="5" t="n">
        <v>528</v>
      </c>
    </row>
    <row r="11">
      <c r="A11" s="4" t="inlineStr">
        <is>
          <t>Net unrealized depreciation on investments</t>
        </is>
      </c>
      <c r="B11" s="5" t="n">
        <v>1288</v>
      </c>
      <c r="C11" s="5" t="n">
        <v>1368</v>
      </c>
    </row>
    <row r="12">
      <c r="A12" s="4" t="inlineStr">
        <is>
          <t>Losses (income) from equity method investments</t>
        </is>
      </c>
      <c r="B12" s="5" t="n">
        <v>330</v>
      </c>
      <c r="C12" s="5" t="n">
        <v>-257</v>
      </c>
    </row>
    <row r="13">
      <c r="A13" s="4" t="inlineStr">
        <is>
          <t>Reclassification of cumulative dividends paid on forfeited restricted stock units to compensation and benefits expense</t>
        </is>
      </c>
      <c r="B13" s="5" t="n">
        <v>375</v>
      </c>
      <c r="C13" s="5" t="n">
        <v>336</v>
      </c>
    </row>
    <row r="14">
      <c r="A14" s="4" t="inlineStr">
        <is>
          <t>Non-cash lease costs</t>
        </is>
      </c>
      <c r="B14" s="5" t="n">
        <v>1823</v>
      </c>
      <c r="C14" s="5" t="n">
        <v>1823</v>
      </c>
    </row>
    <row r="15">
      <c r="A15" s="4" t="inlineStr">
        <is>
          <t>Other non-cash amounts</t>
        </is>
      </c>
      <c r="B15" s="5" t="n">
        <v>330</v>
      </c>
      <c r="C15" s="5" t="n">
        <v>0</v>
      </c>
    </row>
    <row r="16">
      <c r="A16" s="3" t="inlineStr">
        <is>
          <t>Changes in operating assets and liabilities:</t>
        </is>
      </c>
    </row>
    <row r="17">
      <c r="A17" s="4" t="inlineStr">
        <is>
          <t>Management fees receivable</t>
        </is>
      </c>
      <c r="B17" s="5" t="n">
        <v>2305</v>
      </c>
      <c r="C17" s="5" t="n">
        <v>1748</v>
      </c>
    </row>
    <row r="18">
      <c r="A18" s="4" t="inlineStr">
        <is>
          <t>Income distributions received from equity method investments</t>
        </is>
      </c>
      <c r="B18" s="5" t="n">
        <v>772</v>
      </c>
      <c r="C18" s="5" t="n">
        <v>648</v>
      </c>
    </row>
    <row r="19">
      <c r="A19" s="4" t="inlineStr">
        <is>
          <t>Purchase of investments</t>
        </is>
      </c>
      <c r="B19" s="5" t="n">
        <v>0</v>
      </c>
      <c r="C19" s="5" t="n">
        <v>-706</v>
      </c>
    </row>
    <row r="20">
      <c r="A20" s="4" t="inlineStr">
        <is>
          <t>Sale of investments</t>
        </is>
      </c>
      <c r="B20" s="5" t="n">
        <v>95</v>
      </c>
      <c r="C20" s="5" t="n">
        <v>822</v>
      </c>
    </row>
    <row r="21">
      <c r="A21" s="4" t="inlineStr">
        <is>
          <t>Other assets</t>
        </is>
      </c>
      <c r="B21" s="5" t="n">
        <v>-872</v>
      </c>
      <c r="C21" s="5" t="n">
        <v>-234</v>
      </c>
    </row>
    <row r="22">
      <c r="A22" s="4" t="inlineStr">
        <is>
          <t>Operating lease liabilities</t>
        </is>
      </c>
      <c r="B22" s="5" t="n">
        <v>-1313</v>
      </c>
      <c r="C22" s="5" t="n">
        <v>-2042</v>
      </c>
    </row>
    <row r="23">
      <c r="A23" s="4" t="inlineStr">
        <is>
          <t>Accounts payable, accrued expenses and other liabilities</t>
        </is>
      </c>
      <c r="B23" s="5" t="n">
        <v>5339</v>
      </c>
      <c r="C23" s="5" t="n">
        <v>-4457</v>
      </c>
    </row>
    <row r="24">
      <c r="A24" s="4" t="inlineStr">
        <is>
          <t>Net cash (used in) provided by operating activities</t>
        </is>
      </c>
      <c r="B24" s="5" t="n">
        <v>-1843</v>
      </c>
      <c r="C24" s="5" t="n">
        <v>1424</v>
      </c>
    </row>
    <row r="25">
      <c r="A25" s="3" t="inlineStr">
        <is>
          <t>Cash flows from investing activities</t>
        </is>
      </c>
    </row>
    <row r="26">
      <c r="A26" s="4" t="inlineStr">
        <is>
          <t>Purchases of fixed assets</t>
        </is>
      </c>
      <c r="B26" s="5" t="n">
        <v>-16</v>
      </c>
      <c r="C26" s="5" t="n">
        <v>-37</v>
      </c>
    </row>
    <row r="27">
      <c r="A27" s="4" t="inlineStr">
        <is>
          <t>Distributions received from investment held at cost less impairment</t>
        </is>
      </c>
      <c r="B27" s="5" t="n">
        <v>27</v>
      </c>
      <c r="C27" s="5" t="n">
        <v>222</v>
      </c>
    </row>
    <row r="28">
      <c r="A28" s="4" t="inlineStr">
        <is>
          <t>Decrease in cash resulting from the deconsolidation of STRF</t>
        </is>
      </c>
      <c r="B28" s="5" t="n">
        <v>-471</v>
      </c>
      <c r="C28" s="5" t="n">
        <v>0</v>
      </c>
    </row>
    <row r="29">
      <c r="A29" s="4" t="inlineStr">
        <is>
          <t>Capital contributions to equity method investments</t>
        </is>
      </c>
      <c r="B29" s="5" t="n">
        <v>0</v>
      </c>
      <c r="C29" s="5" t="n">
        <v>-3</v>
      </c>
    </row>
    <row r="30">
      <c r="A30" s="4" t="inlineStr">
        <is>
          <t>Net cash (used in) provided by investing activities</t>
        </is>
      </c>
      <c r="B30" s="5" t="n">
        <v>-460</v>
      </c>
      <c r="C30" s="5" t="n">
        <v>182</v>
      </c>
    </row>
    <row r="31">
      <c r="A31" s="3" t="inlineStr">
        <is>
          <t>Cash flows from financing activities</t>
        </is>
      </c>
    </row>
    <row r="32">
      <c r="A32" s="4" t="inlineStr">
        <is>
          <t>Payments to former minority interest holder</t>
        </is>
      </c>
      <c r="B32" s="5" t="n">
        <v>-1575</v>
      </c>
      <c r="C32" s="5" t="n">
        <v>-3500</v>
      </c>
    </row>
    <row r="33">
      <c r="A33" s="4" t="inlineStr">
        <is>
          <t>Distributions to members, non-controlling interests and redeemable non-controlling interests</t>
        </is>
      </c>
      <c r="B33" s="5" t="n">
        <v>-551</v>
      </c>
      <c r="C33" s="5" t="n">
        <v>-3554</v>
      </c>
    </row>
    <row r="34">
      <c r="A34" s="4" t="inlineStr">
        <is>
          <t>Payments of tax withholdings related to net share settlement of restricted stock units</t>
        </is>
      </c>
      <c r="B34" s="5" t="n">
        <v>-125</v>
      </c>
      <c r="C34" s="5" t="n">
        <v>-511</v>
      </c>
    </row>
    <row r="35">
      <c r="A35" s="4" t="inlineStr">
        <is>
          <t>Net cash used in financing activities</t>
        </is>
      </c>
      <c r="B35" s="5" t="n">
        <v>-2251</v>
      </c>
      <c r="C35" s="5" t="n">
        <v>-7565</v>
      </c>
    </row>
    <row r="36">
      <c r="A36" s="4" t="inlineStr">
        <is>
          <t>Net decrease in cash and cash equivalents</t>
        </is>
      </c>
      <c r="B36" s="5" t="n">
        <v>-4554</v>
      </c>
      <c r="C36" s="5" t="n">
        <v>-5959</v>
      </c>
    </row>
    <row r="37">
      <c r="A37" s="4" t="inlineStr">
        <is>
          <t>Cash and cash equivalents, beginning of period</t>
        </is>
      </c>
      <c r="B37" s="5" t="n">
        <v>10377</v>
      </c>
      <c r="C37" s="5" t="n">
        <v>16970</v>
      </c>
    </row>
    <row r="38">
      <c r="A38" s="4" t="inlineStr">
        <is>
          <t>Cash and cash equivalents, end of period</t>
        </is>
      </c>
      <c r="B38" s="5" t="n">
        <v>5823</v>
      </c>
      <c r="C38" s="5" t="n">
        <v>11011</v>
      </c>
    </row>
    <row r="39">
      <c r="A39" s="3" t="inlineStr">
        <is>
          <t>Supplemental cash flow information</t>
        </is>
      </c>
    </row>
    <row r="40">
      <c r="A40" s="4" t="inlineStr">
        <is>
          <t>Recognition of right-of-use assets under operating leases upon adoption of new leasing standard</t>
        </is>
      </c>
      <c r="B40" s="5" t="n">
        <v>0</v>
      </c>
      <c r="C40" s="5" t="n">
        <v>8233</v>
      </c>
    </row>
    <row r="41">
      <c r="A41" s="4" t="inlineStr">
        <is>
          <t>Recognition of operating lease liabilities arising from obtaining right-of-use assets under operating leases upon adoption of new leasing standard</t>
        </is>
      </c>
      <c r="B41" s="5" t="n">
        <v>0</v>
      </c>
      <c r="C41" s="5" t="n">
        <v>10229</v>
      </c>
    </row>
    <row r="42">
      <c r="A42" s="4" t="inlineStr">
        <is>
          <t>Accretion of operating lease liabilities recorded against right-of-use assets</t>
        </is>
      </c>
      <c r="B42" s="5" t="n">
        <v>0</v>
      </c>
      <c r="C42" s="5" t="n">
        <v>586</v>
      </c>
    </row>
    <row r="43">
      <c r="A43" s="4" t="inlineStr">
        <is>
          <t>Fair value adjustment to redeemable non-controlling interest in STRF Advisors LLC (Note 17)</t>
        </is>
      </c>
      <c r="B43" s="6" t="n">
        <v>752</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COUNTS PAYABLE, ACCRUED EXPENSES AND OTHER LIABILITIES (Narrative) (Details) - USD ($)</t>
        </is>
      </c>
      <c r="B1" s="2" t="inlineStr">
        <is>
          <t>Apr. 06, 2020</t>
        </is>
      </c>
      <c r="C1" s="2" t="inlineStr">
        <is>
          <t>Apr. 02, 2020</t>
        </is>
      </c>
      <c r="D1" s="2" t="inlineStr">
        <is>
          <t>Oct. 28, 2019</t>
        </is>
      </c>
      <c r="E1" s="2" t="inlineStr">
        <is>
          <t>Jun. 06, 2017</t>
        </is>
      </c>
      <c r="F1" s="2" t="inlineStr">
        <is>
          <t>Sep. 30, 2019</t>
        </is>
      </c>
      <c r="G1" s="2" t="inlineStr">
        <is>
          <t>Dec. 31, 2019</t>
        </is>
      </c>
      <c r="H1" s="2" t="inlineStr">
        <is>
          <t>Oct. 22, 2019</t>
        </is>
      </c>
      <c r="I1" s="2" t="inlineStr">
        <is>
          <t>Jun. 03, 2016</t>
        </is>
      </c>
    </row>
    <row r="2">
      <c r="A2" s="4" t="inlineStr">
        <is>
          <t>Investors</t>
        </is>
      </c>
    </row>
    <row r="3">
      <c r="A3" s="3" t="inlineStr">
        <is>
          <t>Redeemable Noncontrolling Interest [Line Items]</t>
        </is>
      </c>
    </row>
    <row r="4">
      <c r="A4" s="4" t="inlineStr">
        <is>
          <t>Fair value of non-controlling interest</t>
        </is>
      </c>
      <c r="H4" s="6" t="n">
        <v>18100000</v>
      </c>
    </row>
    <row r="5">
      <c r="A5" s="4" t="inlineStr">
        <is>
          <t>Change in fair value</t>
        </is>
      </c>
      <c r="C5" s="6" t="n">
        <v>1500000</v>
      </c>
      <c r="G5" s="6" t="n">
        <v>1800000</v>
      </c>
    </row>
    <row r="6">
      <c r="A6" s="4" t="inlineStr">
        <is>
          <t>Master Investment Agreement with DB MED Investor I LLC and DB MED Investor II LLC</t>
        </is>
      </c>
    </row>
    <row r="7">
      <c r="A7" s="3" t="inlineStr">
        <is>
          <t>Redeemable Noncontrolling Interest [Line Items]</t>
        </is>
      </c>
    </row>
    <row r="8">
      <c r="A8" s="4" t="inlineStr">
        <is>
          <t>Investments and contributions</t>
        </is>
      </c>
      <c r="E8" s="6" t="n">
        <v>13800000</v>
      </c>
      <c r="I8" s="6" t="n">
        <v>10000000</v>
      </c>
    </row>
    <row r="9">
      <c r="A9" s="4" t="inlineStr">
        <is>
          <t>Master Investment Agreement with DB MED Investor I LLC and DB MED Investor II LLC | Investors</t>
        </is>
      </c>
    </row>
    <row r="10">
      <c r="A10" s="3" t="inlineStr">
        <is>
          <t>Redeemable Noncontrolling Interest [Line Items]</t>
        </is>
      </c>
    </row>
    <row r="11">
      <c r="A11" s="4" t="inlineStr">
        <is>
          <t>Investments and contributions</t>
        </is>
      </c>
      <c r="E11" s="5" t="n">
        <v>40000000</v>
      </c>
    </row>
    <row r="12">
      <c r="A12" s="4" t="inlineStr">
        <is>
          <t>Master Investment Agreement with DB MED Investor I LLC and DB MED Investor II LLC | Medley and ''Investors''</t>
        </is>
      </c>
    </row>
    <row r="13">
      <c r="A13" s="3" t="inlineStr">
        <is>
          <t>Redeemable Noncontrolling Interest [Line Items]</t>
        </is>
      </c>
    </row>
    <row r="14">
      <c r="A14" s="4" t="inlineStr">
        <is>
          <t>Investments and contributions</t>
        </is>
      </c>
      <c r="I14" s="6" t="n">
        <v>50000000</v>
      </c>
    </row>
    <row r="15">
      <c r="A15" s="4" t="inlineStr">
        <is>
          <t>Contributions to the joint venture, less than</t>
        </is>
      </c>
      <c r="E15" s="6" t="n">
        <v>53800000</v>
      </c>
      <c r="F15" s="6" t="n">
        <v>53800000</v>
      </c>
    </row>
    <row r="16">
      <c r="A16" s="4" t="inlineStr">
        <is>
          <t>Master Investment Agreement with DB MED Investor I LLC and DB MED Investor II LLC | STRF</t>
        </is>
      </c>
    </row>
    <row r="17">
      <c r="A17" s="3" t="inlineStr">
        <is>
          <t>Redeemable Noncontrolling Interest [Line Items]</t>
        </is>
      </c>
    </row>
    <row r="18">
      <c r="A18" s="4" t="inlineStr">
        <is>
          <t>Number of shares distributed (in shares)</t>
        </is>
      </c>
      <c r="C18" s="5" t="n">
        <v>82121</v>
      </c>
    </row>
    <row r="19">
      <c r="A19" s="4" t="inlineStr">
        <is>
          <t>MCC | Master Investment Agreement with DB MED Investor I LLC and DB MED Investor II LLC | Medley and ''Investors''</t>
        </is>
      </c>
    </row>
    <row r="20">
      <c r="A20" s="3" t="inlineStr">
        <is>
          <t>Redeemable Noncontrolling Interest [Line Items]</t>
        </is>
      </c>
    </row>
    <row r="21">
      <c r="A21" s="4" t="inlineStr">
        <is>
          <t>Investments and contributions</t>
        </is>
      </c>
      <c r="D21" s="6" t="n">
        <v>16500000</v>
      </c>
    </row>
    <row r="22">
      <c r="A22" s="4" t="inlineStr">
        <is>
          <t>Contributions to the joint venture, less than</t>
        </is>
      </c>
      <c r="B22" s="6" t="n">
        <v>100000</v>
      </c>
      <c r="C22" s="6" t="n">
        <v>200000</v>
      </c>
      <c r="D22" s="6"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apital Commitments to Funds) (Details) - USD ($) $ in Millions</t>
        </is>
      </c>
      <c r="B1" s="2" t="inlineStr">
        <is>
          <t>Sep. 30, 2020</t>
        </is>
      </c>
      <c r="C1" s="2" t="inlineStr">
        <is>
          <t>Dec. 31, 2019</t>
        </is>
      </c>
    </row>
    <row r="2">
      <c r="A2" s="4" t="inlineStr">
        <is>
          <t>Consolidated Funds</t>
        </is>
      </c>
    </row>
    <row r="3">
      <c r="A3" s="3" t="inlineStr">
        <is>
          <t>Loss Contingencies [Line Items]</t>
        </is>
      </c>
    </row>
    <row r="4">
      <c r="A4" s="4" t="inlineStr">
        <is>
          <t>Unfunded capital commitments</t>
        </is>
      </c>
      <c r="B4" s="8" t="n">
        <v>0.3</v>
      </c>
      <c r="C4" s="8"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5" customWidth="1" min="2" max="2"/>
    <col width="25" customWidth="1" min="3" max="3"/>
    <col width="21" customWidth="1" min="4" max="4"/>
    <col width="21" customWidth="1" min="5" max="5"/>
  </cols>
  <sheetData>
    <row r="1">
      <c r="A1" s="1" t="inlineStr">
        <is>
          <t>COMMITMENTS AND CONTINGENCIES (Other Commitments) (Details)</t>
        </is>
      </c>
      <c r="B1" s="2" t="inlineStr">
        <is>
          <t>Jan. 31, 2019USD ($)note</t>
        </is>
      </c>
      <c r="C1" s="2" t="inlineStr">
        <is>
          <t>Apr. 30, 2012USD ($)note</t>
        </is>
      </c>
      <c r="D1" s="2" t="inlineStr">
        <is>
          <t>Sep. 30, 2020USD ($)</t>
        </is>
      </c>
      <c r="E1" s="2" t="inlineStr">
        <is>
          <t>Dec. 31, 2019USD ($)</t>
        </is>
      </c>
    </row>
    <row r="2">
      <c r="A2" s="4" t="inlineStr">
        <is>
          <t>Non-recourse promissory notes</t>
        </is>
      </c>
    </row>
    <row r="3">
      <c r="A3" s="3" t="inlineStr">
        <is>
          <t>Loss Contingencies [Line Items]</t>
        </is>
      </c>
    </row>
    <row r="4">
      <c r="A4" s="4" t="inlineStr">
        <is>
          <t>Proceeds from issuance of debt</t>
        </is>
      </c>
      <c r="C4" s="6" t="n">
        <v>10000000</v>
      </c>
    </row>
    <row r="5">
      <c r="A5" s="4" t="inlineStr">
        <is>
          <t>Present value of future cash flows expected to be paid</t>
        </is>
      </c>
      <c r="C5" s="5" t="n">
        <v>4400000</v>
      </c>
    </row>
    <row r="6">
      <c r="A6" s="4" t="inlineStr">
        <is>
          <t>Contractual obligation</t>
        </is>
      </c>
      <c r="D6" s="6" t="n">
        <v>7300000</v>
      </c>
      <c r="E6" s="6" t="n">
        <v>2300000</v>
      </c>
    </row>
    <row r="7">
      <c r="A7" s="4" t="inlineStr">
        <is>
          <t>Debt instrument, face amount</t>
        </is>
      </c>
      <c r="C7" s="6" t="n">
        <v>10000000</v>
      </c>
    </row>
    <row r="8">
      <c r="A8" s="4" t="inlineStr">
        <is>
          <t>Number of notes | note</t>
        </is>
      </c>
      <c r="B8" s="5" t="n">
        <v>2</v>
      </c>
      <c r="C8" s="5" t="n">
        <v>2</v>
      </c>
    </row>
    <row r="9">
      <c r="A9" s="4" t="inlineStr">
        <is>
          <t>New Promissory Note</t>
        </is>
      </c>
    </row>
    <row r="10">
      <c r="A10" s="3" t="inlineStr">
        <is>
          <t>Loss Contingencies [Line Items]</t>
        </is>
      </c>
    </row>
    <row r="11">
      <c r="A11" s="4" t="inlineStr">
        <is>
          <t>Repayments of debt</t>
        </is>
      </c>
      <c r="B11" s="6" t="n">
        <v>6500000</v>
      </c>
    </row>
    <row r="12">
      <c r="A12" s="4" t="inlineStr">
        <is>
          <t>Debt maturity term</t>
        </is>
      </c>
      <c r="B12" s="4" t="inlineStr">
        <is>
          <t>6 months</t>
        </is>
      </c>
    </row>
    <row r="13">
      <c r="A13" s="4" t="inlineStr">
        <is>
          <t>Debt instrument, face amount</t>
        </is>
      </c>
      <c r="B13" s="6" t="n">
        <v>6500000</v>
      </c>
    </row>
    <row r="14">
      <c r="A14" s="4" t="inlineStr">
        <is>
          <t>New Promissory Note | London Interbank Offered Rate (LIBOR)</t>
        </is>
      </c>
    </row>
    <row r="15">
      <c r="A15" s="3" t="inlineStr">
        <is>
          <t>Loss Contingencies [Line Items]</t>
        </is>
      </c>
    </row>
    <row r="16">
      <c r="A16" s="4" t="inlineStr">
        <is>
          <t>Spread on interest rate</t>
        </is>
      </c>
      <c r="B16" s="4" t="inlineStr">
        <is>
          <t>7.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1" customWidth="1" min="2" max="2"/>
    <col width="29" customWidth="1" min="3" max="3"/>
    <col width="20" customWidth="1" min="4" max="4"/>
    <col width="17" customWidth="1" min="5" max="5"/>
  </cols>
  <sheetData>
    <row r="1">
      <c r="A1" s="1" t="inlineStr">
        <is>
          <t>COMMITMENTS AND CONTINGENCIES (Legal Proceedings) (Details)</t>
        </is>
      </c>
      <c r="B1" s="2" t="inlineStr">
        <is>
          <t>Oct. 16, 2020USD ($)</t>
        </is>
      </c>
      <c r="C1" s="2" t="inlineStr">
        <is>
          <t>May 11, 2020USD ($)defendant</t>
        </is>
      </c>
      <c r="D1" s="2" t="inlineStr">
        <is>
          <t>May 29, 2015USD ($)</t>
        </is>
      </c>
      <c r="E1" s="2" t="inlineStr">
        <is>
          <t>Feb. 28, 2015</t>
        </is>
      </c>
    </row>
    <row r="2">
      <c r="A2" s="4" t="inlineStr">
        <is>
          <t>American Web Loan</t>
        </is>
      </c>
    </row>
    <row r="3">
      <c r="A3" s="3" t="inlineStr">
        <is>
          <t>Loss Contingencies [Line Items]</t>
        </is>
      </c>
    </row>
    <row r="4">
      <c r="A4" s="4" t="inlineStr">
        <is>
          <t>Repayment of loan</t>
        </is>
      </c>
      <c r="E4" s="4" t="inlineStr">
        <is>
          <t>1 year 10 months</t>
        </is>
      </c>
    </row>
    <row r="5">
      <c r="A5" s="4" t="inlineStr">
        <is>
          <t>MCC Advisors LLC | Moshe Barkat and MVF Holdings</t>
        </is>
      </c>
    </row>
    <row r="6">
      <c r="A6" s="3" t="inlineStr">
        <is>
          <t>Loss Contingencies [Line Items]</t>
        </is>
      </c>
    </row>
    <row r="7">
      <c r="A7" s="4" t="inlineStr">
        <is>
          <t>Debt default</t>
        </is>
      </c>
      <c r="D7" s="6" t="n">
        <v>65000000</v>
      </c>
    </row>
    <row r="8">
      <c r="A8" s="4" t="inlineStr">
        <is>
          <t>Damages sought</t>
        </is>
      </c>
      <c r="D8" s="5" t="n">
        <v>100000000</v>
      </c>
    </row>
    <row r="9">
      <c r="A9" s="4" t="inlineStr">
        <is>
          <t>Settlement amount</t>
        </is>
      </c>
      <c r="D9" s="6" t="n">
        <v>1500000</v>
      </c>
    </row>
    <row r="10">
      <c r="A10" s="4" t="inlineStr">
        <is>
          <t>Sierra | MCC Advisors LLC</t>
        </is>
      </c>
    </row>
    <row r="11">
      <c r="A11" s="3" t="inlineStr">
        <is>
          <t>Loss Contingencies [Line Items]</t>
        </is>
      </c>
    </row>
    <row r="12">
      <c r="A12" s="4" t="inlineStr">
        <is>
          <t>Damages sought</t>
        </is>
      </c>
      <c r="C12" s="6" t="n">
        <v>50000</v>
      </c>
    </row>
    <row r="13">
      <c r="A13" s="4" t="inlineStr">
        <is>
          <t>Number of defendants | defendant</t>
        </is>
      </c>
      <c r="C13" s="5" t="n">
        <v>2</v>
      </c>
    </row>
    <row r="14">
      <c r="A14" s="4" t="inlineStr">
        <is>
          <t>Subsequent Event | MCC Advisors LLC | Derivative Action</t>
        </is>
      </c>
    </row>
    <row r="15">
      <c r="A15" s="3" t="inlineStr">
        <is>
          <t>Loss Contingencies [Line Items]</t>
        </is>
      </c>
    </row>
    <row r="16">
      <c r="A16" s="4" t="inlineStr">
        <is>
          <t>Settlement amount</t>
        </is>
      </c>
      <c r="B16" s="6"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 in Thousands</t>
        </is>
      </c>
      <c r="B1" s="2" t="inlineStr">
        <is>
          <t>Jun. 12, 2020USD ($)</t>
        </is>
      </c>
      <c r="C1" s="2" t="inlineStr">
        <is>
          <t>Sep. 30, 2020USD ($)</t>
        </is>
      </c>
      <c r="D1" s="2" t="inlineStr">
        <is>
          <t>Sep. 30, 2019USD ($)</t>
        </is>
      </c>
      <c r="E1" s="2" t="inlineStr">
        <is>
          <t>Sep. 30, 2020USD ($)</t>
        </is>
      </c>
      <c r="F1" s="2" t="inlineStr">
        <is>
          <t>Sep. 30, 2019USD ($)</t>
        </is>
      </c>
      <c r="G1" s="2" t="inlineStr">
        <is>
          <t>Dec. 31, 2019USD ($)</t>
        </is>
      </c>
    </row>
    <row r="2">
      <c r="A2" s="3" t="inlineStr">
        <is>
          <t>Related Party Transaction [Line Items]</t>
        </is>
      </c>
    </row>
    <row r="3">
      <c r="A3" s="4" t="inlineStr">
        <is>
          <t>Administrative fees from related parties</t>
        </is>
      </c>
      <c r="C3" s="6" t="n">
        <v>7910</v>
      </c>
      <c r="D3" s="6" t="n">
        <v>12228</v>
      </c>
      <c r="E3" s="6" t="n">
        <v>26076</v>
      </c>
      <c r="F3" s="6" t="n">
        <v>38459</v>
      </c>
    </row>
    <row r="4">
      <c r="A4" s="4" t="inlineStr">
        <is>
          <t>Administrative fees receivable</t>
        </is>
      </c>
      <c r="C4" s="5" t="n">
        <v>1252</v>
      </c>
      <c r="E4" s="5" t="n">
        <v>1252</v>
      </c>
      <c r="G4" s="6" t="n">
        <v>1073</v>
      </c>
    </row>
    <row r="5">
      <c r="A5" s="4" t="inlineStr">
        <is>
          <t>Due from Affiliates</t>
        </is>
      </c>
      <c r="C5" s="5" t="n">
        <v>1829</v>
      </c>
      <c r="E5" s="5" t="n">
        <v>1829</v>
      </c>
      <c r="G5" s="5" t="n">
        <v>2693</v>
      </c>
    </row>
    <row r="6">
      <c r="A6" s="4" t="inlineStr">
        <is>
          <t>Reimbursable Expenses</t>
        </is>
      </c>
      <c r="C6" s="5" t="n">
        <v>1800</v>
      </c>
      <c r="E6" s="6" t="n">
        <v>5500</v>
      </c>
    </row>
    <row r="7">
      <c r="A7" s="4" t="inlineStr">
        <is>
          <t>Common Class A</t>
        </is>
      </c>
    </row>
    <row r="8">
      <c r="A8" s="3" t="inlineStr">
        <is>
          <t>Related Party Transaction [Line Items]</t>
        </is>
      </c>
    </row>
    <row r="9">
      <c r="A9" s="4" t="inlineStr">
        <is>
          <t>Common stock exchange ratio</t>
        </is>
      </c>
      <c r="E9" s="5" t="n">
        <v>1</v>
      </c>
    </row>
    <row r="10">
      <c r="A10" s="4" t="inlineStr">
        <is>
          <t>Affiliated Entity</t>
        </is>
      </c>
    </row>
    <row r="11">
      <c r="A11" s="3" t="inlineStr">
        <is>
          <t>Related Party Transaction [Line Items]</t>
        </is>
      </c>
    </row>
    <row r="12">
      <c r="A12" s="4" t="inlineStr">
        <is>
          <t>Administrative fees from related parties</t>
        </is>
      </c>
      <c r="C12" s="5" t="n">
        <v>1192</v>
      </c>
      <c r="D12" s="5" t="n">
        <v>2075</v>
      </c>
      <c r="E12" s="6" t="n">
        <v>4426</v>
      </c>
      <c r="F12" s="5" t="n">
        <v>5327</v>
      </c>
    </row>
    <row r="13">
      <c r="A13" s="4" t="inlineStr">
        <is>
          <t>Affiliated Entity | MCC Advisors LLC</t>
        </is>
      </c>
    </row>
    <row r="14">
      <c r="A14" s="3" t="inlineStr">
        <is>
          <t>Related Party Transaction [Line Items]</t>
        </is>
      </c>
    </row>
    <row r="15">
      <c r="A15" s="4" t="inlineStr">
        <is>
          <t>Due from Affiliates</t>
        </is>
      </c>
      <c r="C15" s="5" t="n">
        <v>53</v>
      </c>
      <c r="E15" s="5" t="n">
        <v>53</v>
      </c>
      <c r="G15" s="5" t="n">
        <v>209</v>
      </c>
    </row>
    <row r="16">
      <c r="A16" s="4" t="inlineStr">
        <is>
          <t>Affiliated Entity | SIC</t>
        </is>
      </c>
    </row>
    <row r="17">
      <c r="A17" s="3" t="inlineStr">
        <is>
          <t>Related Party Transaction [Line Items]</t>
        </is>
      </c>
    </row>
    <row r="18">
      <c r="A18" s="4" t="inlineStr">
        <is>
          <t>Due from Affiliates</t>
        </is>
      </c>
      <c r="C18" s="5" t="n">
        <v>116</v>
      </c>
      <c r="E18" s="5" t="n">
        <v>116</v>
      </c>
      <c r="G18" s="5" t="n">
        <v>578</v>
      </c>
    </row>
    <row r="19">
      <c r="A19" s="4" t="inlineStr">
        <is>
          <t>Amounts due from Medley Management Inc.</t>
        </is>
      </c>
    </row>
    <row r="20">
      <c r="A20" s="3" t="inlineStr">
        <is>
          <t>Related Party Transaction [Line Items]</t>
        </is>
      </c>
    </row>
    <row r="21">
      <c r="A21" s="4" t="inlineStr">
        <is>
          <t>Due from Affiliates</t>
        </is>
      </c>
      <c r="C21" s="5" t="n">
        <v>1431</v>
      </c>
      <c r="E21" s="5" t="n">
        <v>1431</v>
      </c>
      <c r="G21" s="5" t="n">
        <v>906</v>
      </c>
    </row>
    <row r="22">
      <c r="A22" s="4" t="inlineStr">
        <is>
          <t>MCC Admin Agreement</t>
        </is>
      </c>
    </row>
    <row r="23">
      <c r="A23" s="3" t="inlineStr">
        <is>
          <t>Related Party Transaction [Line Items]</t>
        </is>
      </c>
    </row>
    <row r="24">
      <c r="A24" s="4" t="inlineStr">
        <is>
          <t>Administrative fees receivable</t>
        </is>
      </c>
      <c r="C24" s="5" t="n">
        <v>518</v>
      </c>
      <c r="E24" s="5" t="n">
        <v>518</v>
      </c>
      <c r="G24" s="5" t="n">
        <v>444</v>
      </c>
    </row>
    <row r="25">
      <c r="A25" s="4" t="inlineStr">
        <is>
          <t>MCC Admin Agreement | Affiliated Entity</t>
        </is>
      </c>
    </row>
    <row r="26">
      <c r="A26" s="3" t="inlineStr">
        <is>
          <t>Related Party Transaction [Line Items]</t>
        </is>
      </c>
    </row>
    <row r="27">
      <c r="A27" s="4" t="inlineStr">
        <is>
          <t>Administrative fees from related parties</t>
        </is>
      </c>
      <c r="C27" s="5" t="n">
        <v>465</v>
      </c>
      <c r="D27" s="5" t="n">
        <v>822</v>
      </c>
      <c r="E27" s="5" t="n">
        <v>1747</v>
      </c>
      <c r="F27" s="5" t="n">
        <v>2437</v>
      </c>
    </row>
    <row r="28">
      <c r="A28" s="4" t="inlineStr">
        <is>
          <t>SIC Admin Agreement</t>
        </is>
      </c>
    </row>
    <row r="29">
      <c r="A29" s="3" t="inlineStr">
        <is>
          <t>Related Party Transaction [Line Items]</t>
        </is>
      </c>
    </row>
    <row r="30">
      <c r="A30" s="4" t="inlineStr">
        <is>
          <t>Administrative fees receivable</t>
        </is>
      </c>
      <c r="C30" s="5" t="n">
        <v>439</v>
      </c>
      <c r="E30" s="5" t="n">
        <v>439</v>
      </c>
      <c r="G30" s="5" t="n">
        <v>382</v>
      </c>
    </row>
    <row r="31">
      <c r="A31" s="4" t="inlineStr">
        <is>
          <t>SIC Admin Agreement | Affiliated Entity</t>
        </is>
      </c>
    </row>
    <row r="32">
      <c r="A32" s="3" t="inlineStr">
        <is>
          <t>Related Party Transaction [Line Items]</t>
        </is>
      </c>
    </row>
    <row r="33">
      <c r="A33" s="4" t="inlineStr">
        <is>
          <t>Administrative fees from related parties</t>
        </is>
      </c>
      <c r="C33" s="5" t="n">
        <v>432</v>
      </c>
      <c r="D33" s="5" t="n">
        <v>980</v>
      </c>
      <c r="E33" s="5" t="n">
        <v>1803</v>
      </c>
      <c r="F33" s="5" t="n">
        <v>2158</v>
      </c>
    </row>
    <row r="34">
      <c r="A34" s="4" t="inlineStr">
        <is>
          <t>Fund Admin Agreements</t>
        </is>
      </c>
    </row>
    <row r="35">
      <c r="A35" s="3" t="inlineStr">
        <is>
          <t>Related Party Transaction [Line Items]</t>
        </is>
      </c>
    </row>
    <row r="36">
      <c r="A36" s="4" t="inlineStr">
        <is>
          <t>Administrative fees receivable</t>
        </is>
      </c>
      <c r="C36" s="5" t="n">
        <v>295</v>
      </c>
      <c r="E36" s="5" t="n">
        <v>295</v>
      </c>
      <c r="G36" s="5" t="n">
        <v>247</v>
      </c>
    </row>
    <row r="37">
      <c r="A37" s="4" t="inlineStr">
        <is>
          <t>Fund Admin Agreements | Affiliated Entity</t>
        </is>
      </c>
    </row>
    <row r="38">
      <c r="A38" s="3" t="inlineStr">
        <is>
          <t>Related Party Transaction [Line Items]</t>
        </is>
      </c>
    </row>
    <row r="39">
      <c r="A39" s="4" t="inlineStr">
        <is>
          <t>Administrative fees from related parties</t>
        </is>
      </c>
      <c r="C39" s="5" t="n">
        <v>295</v>
      </c>
      <c r="D39" s="6" t="n">
        <v>273</v>
      </c>
      <c r="E39" s="5" t="n">
        <v>876</v>
      </c>
      <c r="F39" s="6" t="n">
        <v>732</v>
      </c>
    </row>
    <row r="40">
      <c r="A40" s="4" t="inlineStr">
        <is>
          <t>Long-dated Private Funds</t>
        </is>
      </c>
    </row>
    <row r="41">
      <c r="A41" s="3" t="inlineStr">
        <is>
          <t>Related Party Transaction [Line Items]</t>
        </is>
      </c>
    </row>
    <row r="42">
      <c r="A42" s="4" t="inlineStr">
        <is>
          <t>Due from Affiliates</t>
        </is>
      </c>
      <c r="C42" s="5" t="n">
        <v>95</v>
      </c>
      <c r="E42" s="5" t="n">
        <v>95</v>
      </c>
      <c r="G42" s="5" t="n">
        <v>801</v>
      </c>
    </row>
    <row r="43">
      <c r="A43" s="4" t="inlineStr">
        <is>
          <t>Separately Managed Accounts</t>
        </is>
      </c>
    </row>
    <row r="44">
      <c r="A44" s="3" t="inlineStr">
        <is>
          <t>Related Party Transaction [Line Items]</t>
        </is>
      </c>
    </row>
    <row r="45">
      <c r="A45" s="4" t="inlineStr">
        <is>
          <t>Due from Affiliates</t>
        </is>
      </c>
      <c r="C45" s="5" t="n">
        <v>134</v>
      </c>
      <c r="E45" s="5" t="n">
        <v>134</v>
      </c>
      <c r="G45" s="6" t="n">
        <v>199</v>
      </c>
    </row>
    <row r="46">
      <c r="A46" s="4" t="inlineStr">
        <is>
          <t>Expense Support Agreement | Affiliated Entity | MCC Advisors LLC</t>
        </is>
      </c>
    </row>
    <row r="47">
      <c r="A47" s="3" t="inlineStr">
        <is>
          <t>Related Party Transaction [Line Items]</t>
        </is>
      </c>
    </row>
    <row r="48">
      <c r="A48" s="4" t="inlineStr">
        <is>
          <t>Maximum expenses per month</t>
        </is>
      </c>
      <c r="B48" s="6" t="n">
        <v>667</v>
      </c>
    </row>
    <row r="49">
      <c r="A49" s="4" t="inlineStr">
        <is>
          <t>ESA expenses</t>
        </is>
      </c>
      <c r="C49" s="6" t="n">
        <v>400</v>
      </c>
      <c r="E49" s="6" t="n">
        <v>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Deferred tax assets</t>
        </is>
      </c>
      <c r="B4" s="6" t="n">
        <v>3200000</v>
      </c>
      <c r="D4" s="6" t="n">
        <v>3200000</v>
      </c>
      <c r="F4" s="6" t="n">
        <v>3700000</v>
      </c>
    </row>
    <row r="5">
      <c r="A5" s="4" t="inlineStr">
        <is>
          <t>Effective tax rate</t>
        </is>
      </c>
      <c r="B5" s="4" t="inlineStr">
        <is>
          <t>2.50%</t>
        </is>
      </c>
      <c r="C5" s="4" t="inlineStr">
        <is>
          <t>1.50%</t>
        </is>
      </c>
      <c r="D5" s="4" t="inlineStr">
        <is>
          <t>2.20%</t>
        </is>
      </c>
      <c r="E5" s="4" t="inlineStr">
        <is>
          <t>1.40%</t>
        </is>
      </c>
    </row>
    <row r="6">
      <c r="A6" s="4" t="inlineStr">
        <is>
          <t>Benefit from CARES Act</t>
        </is>
      </c>
      <c r="D6" s="6" t="n">
        <v>1400000</v>
      </c>
    </row>
    <row r="7">
      <c r="A7" s="4" t="inlineStr">
        <is>
          <t>Uncertain tax positions</t>
        </is>
      </c>
      <c r="B7" s="6" t="n">
        <v>0</v>
      </c>
      <c r="C7" s="6" t="n">
        <v>0</v>
      </c>
      <c r="D7" s="6" t="n">
        <v>0</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OMPENSATION EXPENSE (Retirement Plan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Percentage vested from participants eligibility date</t>
        </is>
      </c>
      <c r="D4" s="4" t="inlineStr">
        <is>
          <t>100.00%</t>
        </is>
      </c>
    </row>
    <row r="5">
      <c r="A5" s="4" t="inlineStr">
        <is>
          <t>Contributions as a percent of employee eligible wages</t>
        </is>
      </c>
      <c r="D5" s="4" t="inlineStr">
        <is>
          <t>3.00%</t>
        </is>
      </c>
    </row>
    <row r="6">
      <c r="A6" s="4" t="inlineStr">
        <is>
          <t>Accrued contributions</t>
        </is>
      </c>
      <c r="B6" s="6" t="n">
        <v>100000</v>
      </c>
      <c r="C6" s="6" t="n">
        <v>100000</v>
      </c>
      <c r="D6" s="6" t="n">
        <v>300000</v>
      </c>
      <c r="E6" s="6" t="n">
        <v>400000</v>
      </c>
    </row>
    <row r="7">
      <c r="A7" s="4" t="inlineStr">
        <is>
          <t>Retirement plan liability</t>
        </is>
      </c>
      <c r="B7" s="5" t="n">
        <v>300000</v>
      </c>
      <c r="D7" s="5" t="n">
        <v>300000</v>
      </c>
      <c r="F7" s="6" t="n">
        <v>400000</v>
      </c>
    </row>
    <row r="8">
      <c r="A8" s="4" t="inlineStr">
        <is>
          <t>Chief Executive Officer</t>
        </is>
      </c>
    </row>
    <row r="9">
      <c r="A9" s="3" t="inlineStr">
        <is>
          <t>Share-based Compensation Arrangement by Share-based Payment Award [Line Items]</t>
        </is>
      </c>
    </row>
    <row r="10">
      <c r="A10" s="4" t="inlineStr">
        <is>
          <t>Maximum aggregate compensation</t>
        </is>
      </c>
      <c r="B10" s="5" t="n">
        <v>800000</v>
      </c>
      <c r="C10" s="6" t="n">
        <v>1300000</v>
      </c>
      <c r="D10" s="5" t="n">
        <v>2300000</v>
      </c>
      <c r="E10" s="6" t="n">
        <v>3800000</v>
      </c>
    </row>
    <row r="11">
      <c r="A11" s="4" t="inlineStr">
        <is>
          <t>Compensation guaranteed</t>
        </is>
      </c>
      <c r="B11" s="6" t="n">
        <v>200000</v>
      </c>
      <c r="D11" s="6" t="n">
        <v>8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EXPENSE (Stock-Based Compensa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t>
        </is>
      </c>
      <c r="B4" s="6" t="n">
        <v>1100</v>
      </c>
      <c r="C4" s="6" t="n">
        <v>2000</v>
      </c>
      <c r="D4" s="6" t="n">
        <v>2946</v>
      </c>
      <c r="E4" s="6" t="n">
        <v>5227</v>
      </c>
    </row>
    <row r="5">
      <c r="A5" s="4" t="inlineStr">
        <is>
          <t>Restricted Stock Units (RSUs)</t>
        </is>
      </c>
    </row>
    <row r="6">
      <c r="A6" s="3" t="inlineStr">
        <is>
          <t>Share-based Compensation Arrangement by Share-based Payment Award [Line Items]</t>
        </is>
      </c>
    </row>
    <row r="7">
      <c r="A7" s="4" t="inlineStr">
        <is>
          <t>RSU vesting period</t>
        </is>
      </c>
      <c r="D7" s="4" t="inlineStr">
        <is>
          <t>5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Schedule of Redeemable Non-controlling Interest) (Details) - USD ($) $ in Thousands</t>
        </is>
      </c>
      <c r="B1" s="2" t="inlineStr">
        <is>
          <t>9 Months Ended</t>
        </is>
      </c>
    </row>
    <row r="2">
      <c r="B2" s="2" t="inlineStr">
        <is>
          <t>Sep. 30, 2020</t>
        </is>
      </c>
      <c r="C2" s="2" t="inlineStr">
        <is>
          <t>Sep. 30, 2019</t>
        </is>
      </c>
    </row>
    <row r="3">
      <c r="A3" s="3" t="inlineStr">
        <is>
          <t>Increase (Decrease) in Temporary Equity</t>
        </is>
      </c>
    </row>
    <row r="4">
      <c r="A4" s="4" t="inlineStr">
        <is>
          <t>Beginning balance</t>
        </is>
      </c>
      <c r="B4" s="6" t="n">
        <v>-748</v>
      </c>
    </row>
    <row r="5">
      <c r="A5" s="4" t="inlineStr">
        <is>
          <t>Fair value adjustment to redeemable non-controlling interests</t>
        </is>
      </c>
      <c r="B5" s="5" t="n">
        <v>-752</v>
      </c>
    </row>
    <row r="6">
      <c r="A6" s="4" t="inlineStr">
        <is>
          <t>Ending balance</t>
        </is>
      </c>
      <c r="B6" s="5" t="n">
        <v>0</v>
      </c>
    </row>
    <row r="7">
      <c r="A7" s="4" t="inlineStr">
        <is>
          <t>Redeemable Non-controlling Interests</t>
        </is>
      </c>
    </row>
    <row r="8">
      <c r="A8" s="3" t="inlineStr">
        <is>
          <t>Increase (Decrease) in Temporary Equity</t>
        </is>
      </c>
    </row>
    <row r="9">
      <c r="A9" s="4" t="inlineStr">
        <is>
          <t>Beginning balance</t>
        </is>
      </c>
      <c r="B9" s="5" t="n">
        <v>-748</v>
      </c>
      <c r="C9" s="6" t="n">
        <v>23186</v>
      </c>
    </row>
    <row r="10">
      <c r="A10" s="4" t="inlineStr">
        <is>
          <t>Net loss attributable to redeemable non-controlling interests in consolidated subsidiaries</t>
        </is>
      </c>
      <c r="B10" s="5" t="n">
        <v>-4</v>
      </c>
      <c r="C10" s="5" t="n">
        <v>-321</v>
      </c>
    </row>
    <row r="11">
      <c r="A11" s="4" t="inlineStr">
        <is>
          <t>Distributions</t>
        </is>
      </c>
      <c r="B11" s="5" t="n">
        <v>0</v>
      </c>
      <c r="C11" s="5" t="n">
        <v>-2362</v>
      </c>
    </row>
    <row r="12">
      <c r="A12" s="4" t="inlineStr">
        <is>
          <t>Fair value adjustment to redeemable non-controlling interests</t>
        </is>
      </c>
      <c r="B12" s="5" t="n">
        <v>752</v>
      </c>
      <c r="C12" s="5" t="n">
        <v>0</v>
      </c>
    </row>
    <row r="13">
      <c r="A13" s="4" t="inlineStr">
        <is>
          <t>Ending balance</t>
        </is>
      </c>
      <c r="B13" s="6" t="n">
        <v>0</v>
      </c>
      <c r="C13" s="6" t="n">
        <v>205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DEEMABLE NON-CONTROLLING INTERESTS (Narrative) (Details) - USD ($)</t>
        </is>
      </c>
      <c r="B1" s="2" t="inlineStr">
        <is>
          <t>Apr. 06, 2020</t>
        </is>
      </c>
      <c r="C1" s="2" t="inlineStr">
        <is>
          <t>Apr. 02, 2020</t>
        </is>
      </c>
      <c r="D1" s="2" t="inlineStr">
        <is>
          <t>Oct. 28, 2019</t>
        </is>
      </c>
      <c r="E1" s="2" t="inlineStr">
        <is>
          <t>Jun. 06, 2017</t>
        </is>
      </c>
      <c r="F1" s="2" t="inlineStr">
        <is>
          <t>Oct. 31, 2019</t>
        </is>
      </c>
      <c r="G1" s="2" t="inlineStr">
        <is>
          <t>Sep. 30, 2020</t>
        </is>
      </c>
      <c r="H1" s="2" t="inlineStr">
        <is>
          <t>Sep. 30, 2019</t>
        </is>
      </c>
      <c r="I1" s="2" t="inlineStr">
        <is>
          <t>Sep. 30, 2020</t>
        </is>
      </c>
      <c r="J1" s="2" t="inlineStr">
        <is>
          <t>Sep. 30, 2019</t>
        </is>
      </c>
      <c r="K1" s="2" t="inlineStr">
        <is>
          <t>Dec. 31, 2019</t>
        </is>
      </c>
      <c r="L1" s="2" t="inlineStr">
        <is>
          <t>Oct. 22, 2019</t>
        </is>
      </c>
      <c r="M1" s="2" t="inlineStr">
        <is>
          <t>Dec. 31, 2018</t>
        </is>
      </c>
      <c r="N1" s="2" t="inlineStr">
        <is>
          <t>Jun. 30, 2017</t>
        </is>
      </c>
      <c r="O1" s="2" t="inlineStr">
        <is>
          <t>Jun. 03, 2016</t>
        </is>
      </c>
    </row>
    <row r="2">
      <c r="A2" s="3" t="inlineStr">
        <is>
          <t>Redeemable Noncontrolling Interest [Line Items]</t>
        </is>
      </c>
    </row>
    <row r="3">
      <c r="A3" s="4" t="inlineStr">
        <is>
          <t>Fair value adjustment</t>
        </is>
      </c>
      <c r="I3" s="6" t="n">
        <v>-752000</v>
      </c>
    </row>
    <row r="4">
      <c r="A4" s="4" t="inlineStr">
        <is>
          <t>Balance of redeemable non-controlling interest</t>
        </is>
      </c>
      <c r="G4" s="6" t="n">
        <v>0</v>
      </c>
      <c r="I4" s="5" t="n">
        <v>0</v>
      </c>
      <c r="K4" s="6" t="n">
        <v>-748000</v>
      </c>
    </row>
    <row r="5">
      <c r="A5" s="4" t="inlineStr">
        <is>
          <t>Distributions to members and redeemable non-controlling interests</t>
        </is>
      </c>
      <c r="I5" s="5" t="n">
        <v>551000</v>
      </c>
      <c r="J5" s="6" t="n">
        <v>3554000</v>
      </c>
    </row>
    <row r="6">
      <c r="A6" s="4" t="inlineStr">
        <is>
          <t>Master Investment Agreement with DB MED Investor I LLC and DB MED Investor II LLC</t>
        </is>
      </c>
    </row>
    <row r="7">
      <c r="A7" s="3" t="inlineStr">
        <is>
          <t>Redeemable Noncontrolling Interest [Line Items]</t>
        </is>
      </c>
    </row>
    <row r="8">
      <c r="A8" s="4" t="inlineStr">
        <is>
          <t>Investments and contributions</t>
        </is>
      </c>
      <c r="E8" s="6" t="n">
        <v>13800000</v>
      </c>
      <c r="O8" s="6" t="n">
        <v>10000000</v>
      </c>
    </row>
    <row r="9">
      <c r="A9" s="4" t="inlineStr">
        <is>
          <t>Distributions to members and redeemable non-controlling interests</t>
        </is>
      </c>
      <c r="H9" s="6" t="n">
        <v>800000</v>
      </c>
      <c r="J9" s="5" t="n">
        <v>2400000</v>
      </c>
    </row>
    <row r="10">
      <c r="A10" s="4" t="inlineStr">
        <is>
          <t>Master Investment Agreement with DB MED Investor I LLC and DB MED Investor II LLC | Minimum</t>
        </is>
      </c>
    </row>
    <row r="11">
      <c r="A11" s="3" t="inlineStr">
        <is>
          <t>Redeemable Noncontrolling Interest [Line Items]</t>
        </is>
      </c>
    </row>
    <row r="12">
      <c r="A12" s="4" t="inlineStr">
        <is>
          <t>Investment period</t>
        </is>
      </c>
      <c r="E12" s="4" t="inlineStr">
        <is>
          <t>7 years</t>
        </is>
      </c>
    </row>
    <row r="13">
      <c r="A13" s="4" t="inlineStr">
        <is>
          <t>Master Investment Agreement with DB MED Investor I LLC and DB MED Investor II LLC | Maximum</t>
        </is>
      </c>
    </row>
    <row r="14">
      <c r="A14" s="3" t="inlineStr">
        <is>
          <t>Redeemable Noncontrolling Interest [Line Items]</t>
        </is>
      </c>
    </row>
    <row r="15">
      <c r="A15" s="4" t="inlineStr">
        <is>
          <t>Investment period</t>
        </is>
      </c>
      <c r="E15" s="4" t="inlineStr">
        <is>
          <t>10 years</t>
        </is>
      </c>
    </row>
    <row r="16">
      <c r="A16" s="4" t="inlineStr">
        <is>
          <t>STRF</t>
        </is>
      </c>
    </row>
    <row r="17">
      <c r="A17" s="3" t="inlineStr">
        <is>
          <t>Redeemable Noncontrolling Interest [Line Items]</t>
        </is>
      </c>
    </row>
    <row r="18">
      <c r="A18" s="4" t="inlineStr">
        <is>
          <t>Seed investment</t>
        </is>
      </c>
      <c r="N18" s="6" t="n">
        <v>2100000</v>
      </c>
    </row>
    <row r="19">
      <c r="A19" s="4" t="inlineStr">
        <is>
          <t>STRF | Master Investment Agreement with DB MED Investor I LLC and DB MED Investor II LLC</t>
        </is>
      </c>
    </row>
    <row r="20">
      <c r="A20" s="3" t="inlineStr">
        <is>
          <t>Redeemable Noncontrolling Interest [Line Items]</t>
        </is>
      </c>
    </row>
    <row r="21">
      <c r="A21" s="4" t="inlineStr">
        <is>
          <t>Seed investment</t>
        </is>
      </c>
      <c r="E21" s="6" t="n">
        <v>2000000</v>
      </c>
      <c r="H21" s="5" t="n">
        <v>2000000</v>
      </c>
      <c r="J21" s="5" t="n">
        <v>2000000</v>
      </c>
    </row>
    <row r="22">
      <c r="A22" s="4" t="inlineStr">
        <is>
          <t>Medley and ''Investors'' | Master Investment Agreement with DB MED Investor I LLC and DB MED Investor II LLC</t>
        </is>
      </c>
    </row>
    <row r="23">
      <c r="A23" s="3" t="inlineStr">
        <is>
          <t>Redeemable Noncontrolling Interest [Line Items]</t>
        </is>
      </c>
    </row>
    <row r="24">
      <c r="A24" s="4" t="inlineStr">
        <is>
          <t>Investments and contributions</t>
        </is>
      </c>
      <c r="O24" s="6" t="n">
        <v>50000000</v>
      </c>
    </row>
    <row r="25">
      <c r="A25" s="4" t="inlineStr">
        <is>
          <t>Contributions to the joint venture</t>
        </is>
      </c>
      <c r="E25" s="5" t="n">
        <v>53800000</v>
      </c>
      <c r="J25" s="5" t="n">
        <v>53800000</v>
      </c>
    </row>
    <row r="26">
      <c r="A26" s="4" t="inlineStr">
        <is>
          <t>Medley and ''Investors'' | Master Investment Agreement with DB MED Investor I LLC and DB MED Investor II LLC | MCC Advisors LLC</t>
        </is>
      </c>
    </row>
    <row r="27">
      <c r="A27" s="3" t="inlineStr">
        <is>
          <t>Redeemable Noncontrolling Interest [Line Items]</t>
        </is>
      </c>
    </row>
    <row r="28">
      <c r="A28" s="4" t="inlineStr">
        <is>
          <t>Investments and contributions</t>
        </is>
      </c>
      <c r="D28" s="6" t="n">
        <v>16500000</v>
      </c>
    </row>
    <row r="29">
      <c r="A29" s="4" t="inlineStr">
        <is>
          <t>Contributions to the joint venture</t>
        </is>
      </c>
      <c r="B29" s="6" t="n">
        <v>100000</v>
      </c>
      <c r="C29" s="6" t="n">
        <v>200000</v>
      </c>
      <c r="D29" s="6" t="n">
        <v>100000</v>
      </c>
    </row>
    <row r="30">
      <c r="A30" s="4" t="inlineStr">
        <is>
          <t>Purchases of available for sale securities</t>
        </is>
      </c>
      <c r="E30" s="6" t="n">
        <v>51800000</v>
      </c>
      <c r="J30" s="5" t="n">
        <v>51800000</v>
      </c>
    </row>
    <row r="31">
      <c r="A31" s="4" t="inlineStr">
        <is>
          <t>Investors</t>
        </is>
      </c>
    </row>
    <row r="32">
      <c r="A32" s="3" t="inlineStr">
        <is>
          <t>Redeemable Noncontrolling Interest [Line Items]</t>
        </is>
      </c>
    </row>
    <row r="33">
      <c r="A33" s="4" t="inlineStr">
        <is>
          <t>Fair value of non-controlling interest</t>
        </is>
      </c>
      <c r="L33" s="6" t="n">
        <v>18100000</v>
      </c>
    </row>
    <row r="34">
      <c r="A34" s="4" t="inlineStr">
        <is>
          <t>Percent of preferred distributions given to Investors</t>
        </is>
      </c>
      <c r="E34" s="4" t="inlineStr">
        <is>
          <t>8.00%</t>
        </is>
      </c>
      <c r="F34" s="4" t="inlineStr">
        <is>
          <t>8.00%</t>
        </is>
      </c>
    </row>
    <row r="35">
      <c r="A35" s="4" t="inlineStr">
        <is>
          <t>Investors | Master Investment Agreement with DB MED Investor I LLC and DB MED Investor II LLC</t>
        </is>
      </c>
    </row>
    <row r="36">
      <c r="A36" s="3" t="inlineStr">
        <is>
          <t>Redeemable Noncontrolling Interest [Line Items]</t>
        </is>
      </c>
    </row>
    <row r="37">
      <c r="A37" s="4" t="inlineStr">
        <is>
          <t>Investments and contributions</t>
        </is>
      </c>
      <c r="E37" s="6" t="n">
        <v>40000000</v>
      </c>
    </row>
    <row r="38">
      <c r="A38" s="4" t="inlineStr">
        <is>
          <t>Percent of Joint Venture profits given to Investors</t>
        </is>
      </c>
      <c r="E38" s="4" t="inlineStr">
        <is>
          <t>15.00%</t>
        </is>
      </c>
    </row>
    <row r="39">
      <c r="A39" s="4" t="inlineStr">
        <is>
          <t>Period before Investors can redeem their interests</t>
        </is>
      </c>
      <c r="E39" s="4" t="inlineStr">
        <is>
          <t>10 years</t>
        </is>
      </c>
    </row>
    <row r="40">
      <c r="A40" s="4" t="inlineStr">
        <is>
          <t>Redeemable Non-controlling Interests</t>
        </is>
      </c>
    </row>
    <row r="41">
      <c r="A41" s="3" t="inlineStr">
        <is>
          <t>Redeemable Noncontrolling Interest [Line Items]</t>
        </is>
      </c>
    </row>
    <row r="42">
      <c r="A42" s="4" t="inlineStr">
        <is>
          <t>Fair value adjustment</t>
        </is>
      </c>
      <c r="I42" s="5" t="n">
        <v>752000</v>
      </c>
      <c r="J42" s="5" t="n">
        <v>0</v>
      </c>
    </row>
    <row r="43">
      <c r="A43" s="4" t="inlineStr">
        <is>
          <t>Balance of redeemable non-controlling interest</t>
        </is>
      </c>
      <c r="G43" s="5" t="n">
        <v>0</v>
      </c>
      <c r="H43" s="5" t="n">
        <v>20503000</v>
      </c>
      <c r="I43" s="5" t="n">
        <v>0</v>
      </c>
      <c r="J43" s="5" t="n">
        <v>20503000</v>
      </c>
      <c r="K43" s="6" t="n">
        <v>-748000</v>
      </c>
      <c r="M43" s="6" t="n">
        <v>23186000</v>
      </c>
    </row>
    <row r="44">
      <c r="A44" s="4" t="inlineStr">
        <is>
          <t>Redeemable Non-controlling Interests | STRF</t>
        </is>
      </c>
    </row>
    <row r="45">
      <c r="A45" s="3" t="inlineStr">
        <is>
          <t>Redeemable Noncontrolling Interest [Line Items]</t>
        </is>
      </c>
    </row>
    <row r="46">
      <c r="A46" s="4" t="inlineStr">
        <is>
          <t>Fair value of non-controlling interest</t>
        </is>
      </c>
      <c r="G46" s="5" t="n">
        <v>0</v>
      </c>
      <c r="I46" s="5" t="n">
        <v>0</v>
      </c>
    </row>
    <row r="47">
      <c r="A47" s="4" t="inlineStr">
        <is>
          <t>Net income (losses) allocated to non-controlling interest, less than</t>
        </is>
      </c>
      <c r="G47" s="5" t="n">
        <v>0</v>
      </c>
      <c r="H47" s="5" t="n">
        <v>100000</v>
      </c>
      <c r="I47" s="5" t="n">
        <v>100000</v>
      </c>
      <c r="J47" s="5" t="n">
        <v>100000</v>
      </c>
    </row>
    <row r="48">
      <c r="A48" s="4" t="inlineStr">
        <is>
          <t>Balance of redeemable non-controlling interest</t>
        </is>
      </c>
      <c r="G48" s="6" t="n">
        <v>0</v>
      </c>
      <c r="I48" s="5" t="n">
        <v>0</v>
      </c>
    </row>
    <row r="49">
      <c r="A49" s="4" t="inlineStr">
        <is>
          <t>Accumulated Deficit</t>
        </is>
      </c>
    </row>
    <row r="50">
      <c r="A50" s="3" t="inlineStr">
        <is>
          <t>Redeemable Noncontrolling Interest [Line Items]</t>
        </is>
      </c>
    </row>
    <row r="51">
      <c r="A51" s="4" t="inlineStr">
        <is>
          <t>Fair value adjustment</t>
        </is>
      </c>
      <c r="I51" s="5" t="n">
        <v>-752000</v>
      </c>
    </row>
    <row r="52">
      <c r="A52" s="4" t="inlineStr">
        <is>
          <t>Accumulated Deficit | STRF</t>
        </is>
      </c>
    </row>
    <row r="53">
      <c r="A53" s="3" t="inlineStr">
        <is>
          <t>Redeemable Noncontrolling Interest [Line Items]</t>
        </is>
      </c>
    </row>
    <row r="54">
      <c r="A54" s="4" t="inlineStr">
        <is>
          <t>Fair value adjustment</t>
        </is>
      </c>
      <c r="I54" s="6" t="n">
        <v>100000</v>
      </c>
    </row>
    <row r="55">
      <c r="A55" s="4" t="inlineStr">
        <is>
          <t>Non-controlling Interests | Master Investment Agreement with DB MED Investor I LLC and DB MED Investor II LLC</t>
        </is>
      </c>
    </row>
    <row r="56">
      <c r="A56" s="3" t="inlineStr">
        <is>
          <t>Redeemable Noncontrolling Interest [Line Items]</t>
        </is>
      </c>
    </row>
    <row r="57">
      <c r="A57" s="4" t="inlineStr">
        <is>
          <t>Net income (losses) allocated to non-controlling interest, less than</t>
        </is>
      </c>
      <c r="H57" s="6" t="n">
        <v>1700000</v>
      </c>
      <c r="J57"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Medley LLC is an alternative asset management firm offering yield solutions to retail and institutional investors. The Company's national direct origination franchise provides capital to the middle market in the United States of America. Medley LLC, provides investment management services to permanent capital vehicles, long-dated private funds and separately managed accounts and serves as the general partner to the private funds, which are generally organized as pass-through entities. Medley LLC and its consolidated subsidiaries (collectively “Medley” or the “Company”) is headquartered in New York City. Medle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Registered Public Offering of Medley Notes On August 9, 2016, Medley LLC completed a registered public offering of $25.0 million of an aggregate principal amount of 6.875% senior notes due 2026 (the "2026 Notes") at a public offering price of 100% of the principal amount. On October 18, 2016, Medley LLC completed a public offering of an additional $28.6 million in aggregate principal amount of the 2026 Notes at a public offering price of $24.45 for each $25.00 principal amount of notes. The notes mature on August 15, 2026 and interest is payable quarterly. The notes will be redeemable in whole or in part at Medley's option on or after August 15, 2019 at a redemption price of 100% of the aggregate principal amount plus accrued and unpaid interest payments. The Company used the net proceeds from the offering to repay a portion of the outstanding indebtedness under its term loan facility with Credit Suisse, which was terminated in February 2017. The 2026 Notes are listed on the New York Stock Exchange and trades thereon under the trading symbol “MDLX.” On January 18, 2017, Medley LLC completed a registered public offering of $34.5 million of an aggregate principal amount of 7.25% senior notes due 2024 (the “2024 Notes”) at a public offering price of 100% of the principal amount. On February 22, 2017, Medley LLC completed a public offering of an additional $34.5 million in aggregate principal amount of the 2024 Notes at a public offering price of $25.25 for each $25.00 principal amount of notes. The 2024 Notes mature on January 30, 2024 and interest is payable quarterly commencing on April 30, 2017. The notes will be redeemable in whole or in part at Medley's option on or after January 30, 2020 at a redemption price of 100% of the aggregate principal amount plus accrued and unpaid interest payment. The Company used the net proceeds from the offering to repay the remaining outstanding its term loan facility with Credit Suisse, which was terminated in February 2017, and for general corporate purposes. The 2024 Notes are listed on the New York Stock Exchange and trade thereon under the trading symbol “MDLQ.” Medley LLC Reorganization In connection with the IPO of Medley Management Inc.“MDLY”, Medley LLC amended and restated its limited liability agreement to modify its capital structure by reclassifying the 2,333,333 interests, as adjusted for the reverse split mentioned below,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 -for-one basis, subject to customary conversion rate adjustments for stock splits, stock dividends and reclassifications. In addition, pursuant to the amended and restated limited liability agreement, Medley Management Inc. became the sole managing member of Medley LLC. Reverse Split of LLC Units On October 30, 2020, MDLY effected a reverse stock split at a ratio of 1-for-10 of all classes of its common stock. As a result of the reverse stock split, each ten shares of MDLY's outstanding common stock were combined into one share of the respective class of common stock without any change to the par value per share. In accordance with the organization agreement entered into by MDLY and Medley LLC in connection with the IPO of MDLY, the Company's LLC Units were also adjusted at a ratio of 1-for-10 simultaneously with the reverse stock split of MDLY common stock. As a result of this reverse stock split, all references in these consolidated financial statements and notes thereto to MDLY common share amounts and the Company's LLC Units reflect the effect of the reverse stock split. Termination of Agreement and Plan of Merger On July 29, 2019, MDLY entered into the Amended and Restated Agreement and Plan of Merger, dated as of July 29, 2019 (the “Amended MDLY Merger Agreement”), by and among MDLY, Sierra Income Corporation (“Sierra”), and Sierra Management, Inc., a wholly owned subsidiary of Sierra (“Merger Sub”), pursuant to which MDLY would have, on the terms and subject to the conditions set forth in the Amended MDLY Merger Agreement, merged with and into Merger Sub, with Merger Sub as the surviving company in the merger (the “MDLY Merger”). In addition, on July 29, 2019, Medley Capital Corporation (“MCC”) and Sierra entered into the Amended and Restated Agreement and Plan of Merger, dated as of July 29, 2019 (the “Amended MCC Merger Agreement”), by and between MCC and Sierra, pursuant to which MCC would have, on the terms and subject to the conditions set forth in the Amended MCC Merger Agreement, merged with and into Sierra, with Sierra as the surviving company in the merger (the “MCC Merger”). On May 1, 2020, MDLY received a written notice of termination from Sierra in accordance with Sections 9.1 and 10.2 of the Amended MDLY Merger Agreement. Section 9.1(c) of the Amended MDLY Merger Agreement permits both MDLY and Sierra to terminate the Amended MDLY Merger Agreement if the MDLY Merger had not been consummated on or before March 31, 2020 (the “Outside Date”). As a result, the Amended MDLY Merger Agreement had been terminated effective as of May 1, 2020. Sierra terminated the Amended MDLY Merger Agreement effective as of May 1, 2020 as the Outside Date had passed and the MDLY Merger had not been consummated. Representatives of Sierra informed MDLY that in determining to terminate the Amended MDLY Merger Agreement, Sierra considered a number of factors, including, among other factors, changes in the relative valuation of MDLY and Sierra, the changed circumstances and the unpredictable economic conditions resulting from the global health crisis caused by the coronavirus (COVID-19) pandemic, and the uncertainty regarding the parties’ ability to satisfy the conditions to closing the MDLY Merger in a timely manner. In addition, on May 1, 2020, MCC received a notice of termination from Sierra of the Amended MCC Merger Agreement. Under the Amended MCC Merger Agreement, either party may have, subject to certain conditions, terminated the Amended MCC Merger Agreement if the MCC Merger was not consummated by March 31, 2020. Sierra elected to do so on May 1, 2020. Representatives of Sierra informed MCC that in determining to terminate the Amended MCC Merger Agreement, Sierra considered a number of factors, including, among other factors, changes in the relative valuation of MCC and Sierra, the changed circumstances and the unpredictable economic conditions resulting from the global health crisis caused by the COVID-19 pandemic, and the uncertainty regarding the parties’ ability to satisfy the conditions to closing the MCC Merger in a timely manner. Transaction expenses related to the MDLY Merger are included in general, administrative and other expenses and consist primarily of professional fees. Such expenses amounted to $1.0 million and $2.1 million for the three months ended September 30, 2020 and 2019, respectively, and $3.5 million for each of the nine months ended September 30, 2020 and 2019. Basis of Presentation The accompanying consolidated financial statements have been prepared on the accrual basis of accounting in conformity with U.S. generally accepted accounting principles (“GAAP”) and includes the accounts of Medley LLC and its consolidated subsidiaries.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have the right to direct the activities of the entity that most significantly impact the legal entity’s economic performance, or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As of September 30, 2020 , Medley LLC had four subsidiaries, Medley Caddo Investors Holdings 1 LLC, Medley Avantor Investors LLC, Medley Cloverleaf Investors LLC and Medley Real D Investors LLC, which are consolidated VIEs. Each of these entities was organized as a limited liability company and was legally formed to either manage a designated fund or to strategically invest capital as well as isolate business risk. As of September 30, 2020 , total assets and total liabilities, after eliminating entries, of these VIEs reflected in the consolidated balance sheets were $0.9 million and less than $0.1 million , respectively. As of December 31, 2019 , Medley LLC had seven subsidiaries, Medley Seed Funding I LLC, Medley Seed Funding II LLC, STRF Advisors LLC, Medley Caddo Investors Holdings 1 LLC, Medley Avantor Investors LLC, Medley Cloverleaf Investors LLC and Medley Real D Investors LLC. As of December 31, 2019 , total assets and total liabilities, after eliminating entries, of these VIEs reflected in the consolidated balance sheets were $1.2 million and less than $0.1 million , respectively. Except to the extent of the assets of these VIEs that are consolidated, the holders of the consolidated VIEs’ liabilities generally do not have recourse to the Company. Seed Investments and Deconsolidation of Consolidated Fund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The Company seed funded $2.1 million to Sierra Total Return Fund ("STRF"), which commenced investment operations in June 2017. Since inception through April 6, 2020, the date of deconsolidation of STRF, the Company owned 100% of the equity of STRF and, as such, consolidated STRF in its consolidated financial statements. The condensed balance sheet of STRF as of December 31, 2019 is presented in the table below. As of December 31, 2019 Assets (in thousands) Cash and cash equivalents $ 682 Investments, at fair value 1,441 Other assets 29 Total assets $ 2,152 Liabilities and Equity Accounts payable, accrued expenses and other liabilities $ 342 Equity 1,810 Total liabilities and equity $ 2,152 As of December 31, 2019, the Company's condensed consolidated balance sheet reflects the elimination of $0.2 million of other assets and $1.8 million of equity as a result of the consolidation of STRF. During the nine months ended September 30, 2020 and 2019 this fund did not generate any significant income or losses from operations. In connection with the exercise of DB Med Investors put option right in October 2019, as further discussed in Notes 11 and 16 to these condensed consolidated financial statements, STRF filed an application with the Securities and Exchange Commission ("SEC") on December 26, 2019, and an amendment on February 24, 2020, requesting an order under section 8(f) of the Investment Company Act of 1940 (the "Act") declaring that it has ceased to be an investment company. On March 25, 2020, the SEC ordered, under the Act, that STRF's application registration under the Act shall forthwith cease to be in effect. All shares of STRF held by the Company were transferred to DB Med Investors as well as $0.1 million of remaining cash held by Medley Seed Funding II LLC on April 6, 2020, in full satisfaction of the liability due to DB Med Investors (Note 11). As a result of the transfer of STRF shares to DB Med Investors, the Company no longer consolidates STRF in its consolidated financial statements for periods subsequent to April 6, 2020. The condensed balance sheet of STRF, as of April 6, 2020, is presented in the table below. As of April 6, 2020 Assets (in thousands) Cash and cash equivalents $ 471 Investments, at fair value 1,016 Other assets 76 Total assets $ 1,563 Liabilities and Equity Accounts payable, accrued expenses and other liabilities $ 39 Equity 1,524 Total liabilities and equity $ 1,563 Non-Consolidated Variable Interest Entities The Company holds interests in certain VIEs that are not consolidated because the Company is not deemed to be the primary beneficiary. The Company's interest in these entities is in the form of insignificant equity interests and fee arrangements. The maximum exposure to loss represents the potential loss of assets by the Company relating to these non-consolidated entities. As of September 30, 2020 , the Company recorded investments, at fair value, attributed to these non-consolidated VIEs of $2.4 million , receivables of $0.6 million included as a component of other assets and a clawback obligation of $7.2 million included as a component of accounts payable, accrued expenses and other liabilities on the Company’s consolidated balance sheets. As of December 31, 2019 , the Company recorded investments, at fair value, attributed to non-consolidated VIEs of $3.0 million , receivables of $1.3 million included as a component of other assets and a clawback obligation of $7.2 million included as a component of accounts payable, accrued expenses and other liabilities on the Company’s consolidated balance sheets. As of September 30, 2020 , the Company’s maximum exposure to losses from these entities is $3.0 million . 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deferred tax assets, performance compensation payable and certain accrued liabilitie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Non-Controlling Interests in Consolidated Subsidiaries Non-controlling interests in consolidated subsidiaries represent the component of equity in such consolidated entities held by third-parties and certain employe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solidated balance sheets. Cash and Cash Equivalents Cash and cash equivalents include liquid investments in money market funds and demand deposits. The Company had cash balances with financial institutions in excess of Federal Deposit Insurance Corporation insured limits as of September 30, 2020 and December 31, 2019. The Company monitors the credit standing of these financial institutions and has not experienced, and has no expectations of experiencing, any losses with respect to such balances. Investments Investments include equity method investments that are not consolidated but over which the Company exerts significant influence. The Company measures the carrying value of its privately-held equity method investments by recording its share of the earnings or losses of its investee in the periods for which they are reported by the investee in the investee's financial statements rather than in the period in which an investee declares a dividend or distribution. For the Company's public non-traded equity method investment, it measures the carrying value of such investment at Net Asset Value ("NAV") per share. Unrealized appreciation (depreciation) resulting from changes in fair value of the equity method investments is reflected as a component of investment income in the consolidated statements of operations along with the income and expense allocations from such investments. The carrying amounts of equity method investments are reflected in Investments, at fair value on the Company's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 underlying shares trade. Any realized gains (losses) from the sale of investments and unrealized appreciation (depreciation) resulting from changes in fair value are recorded in other income (expense), net. Investments of Consolidated Fund In accordance with ASC 820, Fair Value Measurements and Disclosures , the Company's consolidated fund at December 31, 2019 has categorized its investments carried at fair value, based on the priority of the valuation technique, into a three-level fair value hierarchy as discussed in Note 5. Fair value is a market-based measure considered from the perspective of the market participant who holds the financial instrument rather than an entity specific measure. Investments for which market quotations are readily available are valued at such market quotations, which are generally obtained from an independent pricing service or multiple broker-dealers or market makers. The consolidated fund weighs the use of third-party broker quotations, if any, in determining fair value based on management's understanding of the level of actual transactions used by the broker to develop the quote and whether the quote was an indicative price or binding offer. However, debt investments with remaining maturities within 60 days that are not credit impaired are valued at cost plus unamortized discount, or minus amortized premium, which approximates fair value. Investments for which market quotations are not readily available are valued at fair value as determined by the consolidated fund’s board of trustees based upon input from management and third 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As a result of the transfer of STRF shares to DB Med Investors on April 6, 2020, the Company no longer consolidates STRF in its consolidated financial statements. Revenues T 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based fees that represent a capital allocation of income to the general partner or investment manager. Such fees are accounted for under ASC 323, Investments - Equity Method and Joint Ventures and, therefore, are not in the scope of ASC 606.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each fund's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Medley may also earn consulting fees for providing non-advisory services related to its managed funds. These fees are recognized as revenue over the period the services are performed. Investment Income (loss) - Carried Interest Carried interest are performance-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The Company records carried interest based upon an assumed liquidation of that fund's net assets as of the reporting date, regardless of whether such amounts have been realized. For any given period, carried interest on the Company's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 n. During the three and nine months ended September 30, 2020, the Company received carried interest distributions of $0.1 million and $0.2 million , respectively. Prior to these distributions, the Company received a carried interest distribution of $0.3 million from one of its managed funds, which had been fully liquidated as of December 31, 2019. In addition to the receipt of these distributions, the C ompany has also received tax distributions related to the Company’s allocation of net income, which included an allocation of carried interest. Pursuant to the organizational documents of each respective fund, a portion of these tax distributions may be subject to clawback. As of September 30, 2020 and December 31, 2019, the Company had accrued $7.2 million for clawback obligations that would need to be paid if the funds were liquidated at fair value as of the end of the reporting period. The Company’s actual obligation, however, would not become payable or realized until the end of a fund’s life. During each of the three and nine months ended September 30, 2020 and 2019, the the Company recorded reversals of previously recognized carried interest of $0.1 million . Investment Income (loss) - Other Other investment income is comprised of unrealized appreciation (depreciation) resulting from changes in fair value of the Company's equity method investments in addition to the income and expense allocations from such investments. 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in which they occur. As the Company is treated as a partnership for income tax purposes, it is not subject to U.S. federal, state and local income taxes since all income, gains and losses are passed through to its members. However, a portion of taxable income from Medley LLC and its subsidiaries are subject to New York City's unincorporated business tax, which is included in the Company's provision for income taxes. Recently Issued Accounting Pronouncements Adopted as of January 1, 2020 In August 2018, the FASB issued ASU 2018-13, Fair Value Measurement (Topic 820): Disclosure Framework – Changes to the Disclosure Requirements for Fair Value Measurement . This ASU modifies the disclosure requirements in Topic 820, Fair Value Measurement , by removing certain disclosure requirements related to the fair value hierarchy, modifying existing disclosure requirements related to measurement uncertainty, and adding new disclosure requirements. This ASU is effective for fiscal years beginning after December 15, 2019, including interim periods within those fiscal years. Early adoption is permitted. The Company adopted this ASU effective January 1, 2020 and the impact was not material.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aligns the accounting for costs incurred to implement a cloud computing arrangement that is a service arrangement with the guidance on capitalizing costs associated with developing or obtaining internal-use software. It addresses when costs should be capitalized rather than expensed, the term to use when amortizing capitalized costs, and how to evaluate the unamortized portion of these capitalized implementation costs for impairment. This ASU also includes guidance on how to present implementation costs in the financial statements and creates additional disclosure requirements. The accounting for the service element of a hosting arrangement that is a service contract is not affected by these amendments. Early adoption is permitted and can be applied either retrospectively or prospectively. The Company adopted this ASU on January 1, 2020 and has applied this new ASU on a prospective basis, and the impact was not material. In December 2019, the FASB issued ASU 2019-12, Income Taxes (Topic 740): Simplifying the Accounting for Income Taxes . The guidance in this ASU clarifies and amends existing guidance. It is effective for public entities for annual reporting periods beginning after December 15, 2020 and interim periods within those reporting periods, with early adoption permitted. The Company adopted this guidance on January 1, 2020 and the impact was not material. Recently Issued Accounting Pronouncements Not Yet Adopted In June 2016, the FASB issued ASU 2016-13, Financial Instruments—Credit Losses (Topic 326): Measurement of Credit Losses on Financial Instruments . The amendments in this ASU require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This ASU is effective for the Company on January 1, 2021 and will be adopted prospectively. The Company does not expect the adoption of this ASU to have a material impact on its consolidated financial statements. The Company does not believe any other recently issued, but not yet effective, revisions to authoritative guidance will have a material effect on its consolidated balance sheets,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REVENUES FROM CONTRACTS WITH CUSTOMERS The majority of the Company's revenues are derived from investment management and advisory contracts that are accounted for in accordance with ASC 606. Performance Obligations Performance obligations are the unit of account under the revenue recognition standard and represent the distinct goods or services that are promised to the customer. The majority of the Company's contracts have a single performance obligation to provide asset management, advisory and other related services to permanent capital vehicles, long-dated private funds and separately managed accounts. The Company also has a separate performance obligation to act as an agent for certain third party lenders and provide loan administration services to certain borrowers. These loan administration services also represent a single performance obligation. The Company primarily provides investment management services to a fund by managing the fund’s investments and maximizing returns on those investments. The Company’s asset management, advisory and other related services are transferred over time to the customer on a day-to-day basis. The contracts with each fund create a distinct performance obligation for each quarter the Company provides the promised services to the customer, from which the customer can benefit from each individual quarter of service. Furthermore, each quarter of the promised services is considered separately identifiable because there is no integration of the promised services between quarters, each quarter does not modify services provided prior to that quarter, and the services provided are not interdependent or interrelated. Most services provided to these funds are provided continuously over the contract period, so the services in the contract generally represent a single performance obligation comprising a series of distinct service periods. A contract’s transaction price is allocated to the series of distinct services that constitute a single performance obligation and recognized as revenue when, or as, the performance obligation is satisfied. The management fees earned by the Company are largely dependent on fluctuations in the market and, thus, the determination of such fees is highly susceptible to factors outside the Company's influence. Management fees typically have a large number and broad range of possible consideration amounts and historical experience is generally not indicative of future performance of the market. Hence, the Company is applying the exemption provided under the new revenue recognition guidance as the Company is unable to estimate the aggregate amount of the transaction price allocated to the performance obligations that are unsatisfied and the variable consideration is allocated entirely to a wholly unsatisfied performance obligation. Reimbursement of certain expenses incurred on behalf of the Company's funds are reported on a gross basis on the statements of operations if the Company is determined to be acting as the principal in those transactions. Significant Judgments The Company's contracts with customers generally include a single performance obligation to provide asset management, advisory and other related services on a quarterly basis. Revenues are recognized as such performance obligation is satisfied and the constraint on the management fees is lifted on a quarterly basis, hence, the Company does not need to exercise significant judgments in regards to management fees. Consideration for management fees is received on a quarterly basis as the performance obligations are satisfied. With respect to performance fees based on the economic performance of its SMAs, significant judgment is required when determining recognition of revenues. Such judgments include: • whether the fund is near final liquidation • whether the fair value of the remaining assets in the fund is significantly in excess of the threshold at which the Company would earn an incentive fee • the probability of significant fluctuations in the fair value of the remaining assets • whether the SMA’s remaining investments are under contract for sale with contractual purchase prices that would result in no clawback and it is highly likely that the contracts will be consummated As such, the Company will consider the above factors at each reporting period to determine whether there is an amount of the SMA performance fees which should be recognized as revenue because it is probable that there will not be a significant future revenue reversal, hence, the “constraint” on the performance fees has been lifted. The Company accounts for performance fees which represent capital allocations to the general partner or investment manager pursuant to accounting rules relating to investments accounted for under the equity method of accounting. As such, these types of performance fees are not within the scope of the new revenue recognition standard and the above significant judgments and constraints do not apply to them. Refer to Note 2, “ Summary of Significant Accounting Policies, ” and Note 4, “ Investments, ” for additional information. Revenue by Category The following table presents the Company's revenue from contracts with customers disaggregated by type of customer for the three and nine months ended September 30, 2020 : Permanent Long-dated SMAs Other Total (in thousands) For the three months ended September 30, 2020 Management fees $ 4,045 $ 1,097 $ 1,133 $ — $ 6,275 Other revenues and fees 1,192 — — 443 1,635 Total revenues from contracts with customers $ 5,237 $ 1,097 $ 1,133 $ 443 $ 7,910 For the nine months ended September 30, 2020 Management fees $ 12,855 $ 3,633 $ 3,319 $ — $ 19,807 Other revenues and fees 4,426 — — 1,843 6,269 Total revenues from contracts with customers $ 17,281 $ 3,633 $ 3,319 $ 1,843 $ 26,076 Management fees in the table above are presented net of expense support payments under an expense support agreement entered into by the Company and MCC which became effective on June 1, 2020 (See Note 13). During the three and nine months ended September 30, 2020 such amounts were $0.4 million and $0.7 million respectively. In determining whether the expenses under the expense support agreement should be recorded on a gross or net basis on its consolidated statements of operations the Company followed the contract modification guidance in ASC 606. As the expense support agreement changes the existing enforceable rights and obligations of the parties to the original contract, the expense support agreement represents an agreed-upon change in the transaction price, and as such, is presented on a net basis within management fees on the Company's condensed consolidated statement of operations. The following table presents the Company's revenue from contracts with customers disaggregated by type of customer for the three and nine months ended September 30, 2019: Permanent Long-dated SMAs Other Total (in thousands) For the three months ended September 30, 2019 Management fees $ 6,593 $ 1,616 $ 1,398 $ — $ 9,607 Other revenues and fees 2,075 — — 546 2,621 Total revenues from contracts with customers $ 8,668 $ 1,616 $ 1,398 $ 546 $ 12,228 For the nine months ended September 30, 2019 Management fees $ 21,144 $ 5,185 $ 4,399 $ — $ 30,728 Other revenues and fees 5,327 — — 2,404 7,731 Total revenues from contracts with customers $ 26,471 $ 5,185 $ 4,399 $ 2,404 $ 38,459 Other revenues and fees reflected in the tables above consist of: (i) revenues earned under administration agreements, as described in Note 13, (ii) revenues earned by Medley while serving as loan administrative agent on certain deals, including loan administration fees and transaction fees, (iii) reimbursable origination and deal related expenses, (iv) reimbursable entity formation and organizational expenses and (v) consulting fees for providing non-advisory services related to one of the Company's managed funds. The Company's asset management, advisory and other related services are transferred over time and the Company recognizes these revenues over the period of time these services are provided. Contract Balances For certain customers, the Company has a performance obligation to provide loan administration services. The timing of revenue recognition may differ from the timing of invoicing to such customers or receiving consideration. For the majority of these services cash deposits are received prior to the performance obligation being met. The performance obligation of acting as a loan administrator is satisfied over time; therefore, the Company defers any payments received upfront as deferred revenue and recognizes revenue on a pro-rata basis over time as the loan administrative services are performed. These contract liabilities are reported as deferred revenue within accounts payable, accrued expenses and other liabilities on the Company's condensed consolidated balance sheets and were $0.2 million as of September 30, 2020 and December 31, 2019. During the three months ended September 30, 2020 and 2019, the Company recognized revenue from amounts included in deferred revenue of $0.1 million and $0.2 million , respectively, and received cash deposits of $0.1 million and $0.2 million , respectively. During the nine months ended September 30, 2020 and 2019, the Company recognized revenue from amounts included in deferred revenue of $0.4 million and $0.5 million , respectively, and received cash deposits of $0.3 million for each of those periods. The Company did no t have any contract assets as of September 30, 2020 or December 31, 2019. Assets Recognized for the Costs to Obtain or Fulfill a Contract As part of providing investment management services to a fund, the Company might incur certain placement fees to third parties for obtaining new investors for the fund. Any placement fees incurred to third party placement agents for placing investors into a fund are variable as it is based on a percentage of future fees and cannot be reasonably estimated. The Company determined that placement fees which are paid in cash over time as fees are earned, do not relate to a new contract at the time the payment is made. These costs do not represent a cost to obtain a new contract but rather a cost to fulfill an existing contract. The Company does not recognize any assets for the incremental costs of obtaining or fulfilling a contract with a customer and expenses placement fees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6:40:44Z</dcterms:created>
  <dcterms:modified xmlns:dcterms="http://purl.org/dc/terms/" xmlns:xsi="http://www.w3.org/2001/XMLSchema-instance" xsi:type="dcterms:W3CDTF">2020-11-16T06:40:44Z</dcterms:modified>
</cp:coreProperties>
</file>